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Acquisitions, Divestitures and " sheetId="9" state="visible" r:id="rId9"/>
    <sheet xmlns:r="http://schemas.openxmlformats.org/officeDocument/2006/relationships" name="Equity Awards" sheetId="10" state="visible" r:id="rId10"/>
    <sheet xmlns:r="http://schemas.openxmlformats.org/officeDocument/2006/relationships" name="Derivative Financial Instrument" sheetId="11" state="visible" r:id="rId11"/>
    <sheet xmlns:r="http://schemas.openxmlformats.org/officeDocument/2006/relationships" name="Fair Value Disclosures"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redit Risk"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pplementary Informatio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Divestitures an_2" sheetId="25" state="visible" r:id="rId25"/>
    <sheet xmlns:r="http://schemas.openxmlformats.org/officeDocument/2006/relationships" name="Acquisitions, Divestitures an_3" sheetId="26" state="visible" r:id="rId26"/>
    <sheet xmlns:r="http://schemas.openxmlformats.org/officeDocument/2006/relationships" name="Equity Awards (Tables)" sheetId="27" state="visible" r:id="rId27"/>
    <sheet xmlns:r="http://schemas.openxmlformats.org/officeDocument/2006/relationships" name="Derivative Financial Instrume_2" sheetId="28" state="visible" r:id="rId28"/>
    <sheet xmlns:r="http://schemas.openxmlformats.org/officeDocument/2006/relationships" name="Fair Value Disclosures (Tables)"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Related Party Transactions (Tab" sheetId="33" state="visible" r:id="rId33"/>
    <sheet xmlns:r="http://schemas.openxmlformats.org/officeDocument/2006/relationships" name="Supplementary Information (Tabl"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Acquisitions, Divestitures an_4" sheetId="37" state="visible" r:id="rId37"/>
    <sheet xmlns:r="http://schemas.openxmlformats.org/officeDocument/2006/relationships" name="Acquisitions, Divestitures an_5" sheetId="38" state="visible" r:id="rId38"/>
    <sheet xmlns:r="http://schemas.openxmlformats.org/officeDocument/2006/relationships" name="Acquisitions, Divestitures an_6" sheetId="39" state="visible" r:id="rId39"/>
    <sheet xmlns:r="http://schemas.openxmlformats.org/officeDocument/2006/relationships" name="Acquisitions, Divestitures an_7" sheetId="40" state="visible" r:id="rId40"/>
    <sheet xmlns:r="http://schemas.openxmlformats.org/officeDocument/2006/relationships" name="Acquisitions, Divestitures an_8" sheetId="41" state="visible" r:id="rId41"/>
    <sheet xmlns:r="http://schemas.openxmlformats.org/officeDocument/2006/relationships" name="Acquisitions, Divestitures an_9" sheetId="42" state="visible" r:id="rId42"/>
    <sheet xmlns:r="http://schemas.openxmlformats.org/officeDocument/2006/relationships" name="Equity Awards - Awards availabl" sheetId="43" state="visible" r:id="rId43"/>
    <sheet xmlns:r="http://schemas.openxmlformats.org/officeDocument/2006/relationships" name="Equity Awards - Additional Info" sheetId="44" state="visible" r:id="rId44"/>
    <sheet xmlns:r="http://schemas.openxmlformats.org/officeDocument/2006/relationships" name="Equity Awards - Unrestricted Un" sheetId="45" state="visible" r:id="rId45"/>
    <sheet xmlns:r="http://schemas.openxmlformats.org/officeDocument/2006/relationships" name="Equity Awards - Restricted Unit" sheetId="46" state="visible" r:id="rId46"/>
    <sheet xmlns:r="http://schemas.openxmlformats.org/officeDocument/2006/relationships" name="Equity Awards - Equity-Settled " sheetId="47" state="visible" r:id="rId47"/>
    <sheet xmlns:r="http://schemas.openxmlformats.org/officeDocument/2006/relationships" name="Equity Awards - Equity-Settle_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Fair Value Disclosures - Assets" sheetId="53" state="visible" r:id="rId53"/>
    <sheet xmlns:r="http://schemas.openxmlformats.org/officeDocument/2006/relationships" name="Fair Value Disclosures - Summar" sheetId="54" state="visible" r:id="rId54"/>
    <sheet xmlns:r="http://schemas.openxmlformats.org/officeDocument/2006/relationships" name="Fair Value Disclosures - Additi" sheetId="55" state="visible" r:id="rId55"/>
    <sheet xmlns:r="http://schemas.openxmlformats.org/officeDocument/2006/relationships" name="Asset Retirement Obligations - " sheetId="56" state="visible" r:id="rId56"/>
    <sheet xmlns:r="http://schemas.openxmlformats.org/officeDocument/2006/relationships" name="Debt - Additional Information ("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Equity - Additional Information" sheetId="60" state="visible" r:id="rId60"/>
    <sheet xmlns:r="http://schemas.openxmlformats.org/officeDocument/2006/relationships" name="Equity - Preferred Units - Addi" sheetId="61" state="visible" r:id="rId61"/>
    <sheet xmlns:r="http://schemas.openxmlformats.org/officeDocument/2006/relationships" name="Equity - Cash Distributions Pre" sheetId="62" state="visible" r:id="rId62"/>
    <sheet xmlns:r="http://schemas.openxmlformats.org/officeDocument/2006/relationships" name="Related Party Transactions Rela" sheetId="63" state="visible" r:id="rId63"/>
    <sheet xmlns:r="http://schemas.openxmlformats.org/officeDocument/2006/relationships" name="Related Party Transactions - Ad" sheetId="64" state="visible" r:id="rId64"/>
    <sheet xmlns:r="http://schemas.openxmlformats.org/officeDocument/2006/relationships" name="Credit Risk - Additional Inform" sheetId="65" state="visible" r:id="rId65"/>
    <sheet xmlns:r="http://schemas.openxmlformats.org/officeDocument/2006/relationships" name="Subsequent Events - Additional " sheetId="66" state="visible" r:id="rId66"/>
    <sheet xmlns:r="http://schemas.openxmlformats.org/officeDocument/2006/relationships" name="Supplementary Information - Sup" sheetId="67" state="visible" r:id="rId67"/>
    <sheet xmlns:r="http://schemas.openxmlformats.org/officeDocument/2006/relationships" name="Supplementary Information - Cha" sheetId="68" state="visible" r:id="rId68"/>
    <sheet xmlns:r="http://schemas.openxmlformats.org/officeDocument/2006/relationships" name="Supplementary Information - Add" sheetId="69" state="visible" r:id="rId69"/>
    <sheet xmlns:r="http://schemas.openxmlformats.org/officeDocument/2006/relationships" name="Supplementary Information - Sta" sheetId="70" state="visible" r:id="rId70"/>
    <sheet xmlns:r="http://schemas.openxmlformats.org/officeDocument/2006/relationships" name="Supplementary Information - C_2" sheetId="71" state="visible" r:id="rId71"/>
  </sheets>
  <definedNames/>
  <calcPr calcId="124519" fullCalcOnLoad="1"/>
</workbook>
</file>

<file path=xl/sharedStrings.xml><?xml version="1.0" encoding="utf-8"?>
<sst xmlns="http://schemas.openxmlformats.org/spreadsheetml/2006/main" uniqueCount="691">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MCEP</t>
  </si>
  <si>
    <t>Entity Registrant Name</t>
  </si>
  <si>
    <t>Mid-Con Energy Partners, LP</t>
  </si>
  <si>
    <t>Entity Central Index Key</t>
  </si>
  <si>
    <t>0001527709</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Accounts receivable</t>
  </si>
  <si>
    <t>Oil and natural gas sales</t>
  </si>
  <si>
    <t>Other</t>
  </si>
  <si>
    <t>Derivative financial instruments</t>
  </si>
  <si>
    <t>Prepaid expenses and other</t>
  </si>
  <si>
    <t>Assets held for sale, net</t>
  </si>
  <si>
    <t>Total current assets</t>
  </si>
  <si>
    <t>Oil and natural gas properties, successful efforts method</t>
  </si>
  <si>
    <t>Proved properties</t>
  </si>
  <si>
    <t>Unproved properties</t>
  </si>
  <si>
    <t>Other property and equipment</t>
  </si>
  <si>
    <t>Accumulated depletion, depreciation, amortization and impairment</t>
  </si>
  <si>
    <t>Total property and equipment, net</t>
  </si>
  <si>
    <t>Other assets</t>
  </si>
  <si>
    <t>Total assets</t>
  </si>
  <si>
    <t>Accounts payable</t>
  </si>
  <si>
    <t>Trade</t>
  </si>
  <si>
    <t>Related parties</t>
  </si>
  <si>
    <t>Accrued liabilities</t>
  </si>
  <si>
    <t>Liabilities related to assets held for sale</t>
  </si>
  <si>
    <t>Total current liabilities</t>
  </si>
  <si>
    <t>Long-term debt</t>
  </si>
  <si>
    <t>Other long-term liabilities</t>
  </si>
  <si>
    <t>Asset retirement obligations</t>
  </si>
  <si>
    <t>Commitments and contingencies</t>
  </si>
  <si>
    <t xml:space="preserve"> </t>
  </si>
  <si>
    <t>General partner</t>
  </si>
  <si>
    <t>Limited partners- 30,436,124 and 30,090,463 units issued and outstanding, respectively</t>
  </si>
  <si>
    <t>Total equity</t>
  </si>
  <si>
    <t>Total liabilities, convertible preferred units and equity</t>
  </si>
  <si>
    <t>Class A Convertible Preferred Units [Member]</t>
  </si>
  <si>
    <t>Convertible preferred units</t>
  </si>
  <si>
    <t>Class B Convertible Preferred Units [Member]</t>
  </si>
  <si>
    <t>Consolidated Balance Sheets (Parenthetical) - shares</t>
  </si>
  <si>
    <t>Limited partners, units issued</t>
  </si>
  <si>
    <t>Limited partners, units outstanding</t>
  </si>
  <si>
    <t>Convertible Preferred Units, shares issued</t>
  </si>
  <si>
    <t>Convertible Preferred Units, shares outstanding</t>
  </si>
  <si>
    <t>Consolidated Statements of Operations - USD ($) shares in Thousands, $ in Thousands</t>
  </si>
  <si>
    <t>Revenues</t>
  </si>
  <si>
    <t>Gain (loss) on derivatives, net</t>
  </si>
  <si>
    <t>Total revenues</t>
  </si>
  <si>
    <t>Operating costs and expenses</t>
  </si>
  <si>
    <t>Lease operating expenses</t>
  </si>
  <si>
    <t>Production and ad valorem taxes</t>
  </si>
  <si>
    <t>Other operating expenses</t>
  </si>
  <si>
    <t>Impairment of proved oil and natural gas properties</t>
  </si>
  <si>
    <t>Impairment of proved oil and natural gas properties held for sale</t>
  </si>
  <si>
    <t>Depreciation, depletion and amortization</t>
  </si>
  <si>
    <t>Dry holes and abandonments of unproved properties</t>
  </si>
  <si>
    <t>Accretion of discount on asset retirement obligations</t>
  </si>
  <si>
    <t>General and administrative</t>
  </si>
  <si>
    <t>Total operating costs and expenses</t>
  </si>
  <si>
    <t>Loss on sales of oil and natural gas properties, net</t>
  </si>
  <si>
    <t>Loss from operations</t>
  </si>
  <si>
    <t>Other (expense) income</t>
  </si>
  <si>
    <t>Interest income</t>
  </si>
  <si>
    <t>Interest expense</t>
  </si>
  <si>
    <t>Gain (loss) on settlements of asset retirement obligations</t>
  </si>
  <si>
    <t>Total other expense</t>
  </si>
  <si>
    <t>Net loss</t>
  </si>
  <si>
    <t>Less: Distributions to preferred unitholders</t>
  </si>
  <si>
    <t>Less: General partner's interest in net loss</t>
  </si>
  <si>
    <t>Limited partners' interest in net loss</t>
  </si>
  <si>
    <t>Limited partners' interest in net loss per unit</t>
  </si>
  <si>
    <t>Basic and diluted</t>
  </si>
  <si>
    <t>Weighted average limited partner units outstanding</t>
  </si>
  <si>
    <t>Limited partner units (basic and diluted)</t>
  </si>
  <si>
    <t>Oil Sales [Member]</t>
  </si>
  <si>
    <t>Revenue</t>
  </si>
  <si>
    <t>Natural Gas Sales [Member]</t>
  </si>
  <si>
    <t>Other Operating Revenues [Member]</t>
  </si>
  <si>
    <t>Consolidated Statements of Cash Flows - USD ($) $ in Thousands</t>
  </si>
  <si>
    <t>Cash Flows from Operating Activities</t>
  </si>
  <si>
    <t>Adjustments to reconcile net loss to net cash provided by operating activities</t>
  </si>
  <si>
    <t>Debt issuance costs amortization</t>
  </si>
  <si>
    <t>(Gain) loss on settlements of asset retirement obligations</t>
  </si>
  <si>
    <t>Cash paid for settlements of asset retirement obligations</t>
  </si>
  <si>
    <t>(Gain) loss on derivatives, net</t>
  </si>
  <si>
    <t>Cash settlements paid for matured derivatives</t>
  </si>
  <si>
    <t>Cash settlements received from early termination of derivatives</t>
  </si>
  <si>
    <t>Cash premiums paid for derivatives, net</t>
  </si>
  <si>
    <t>Loss on sales of oil and natural gas properties</t>
  </si>
  <si>
    <t>Non-cash equity-based compensation</t>
  </si>
  <si>
    <t>Changes in operating assets and liabilities</t>
  </si>
  <si>
    <t>Other receivables</t>
  </si>
  <si>
    <t>Prepaids and other</t>
  </si>
  <si>
    <t>Accounts payable - trade and accrued liabilities</t>
  </si>
  <si>
    <t>Accounts payable - related parties</t>
  </si>
  <si>
    <t>Net cash provided by operating activities</t>
  </si>
  <si>
    <t>Cash Flows from Investing Activities</t>
  </si>
  <si>
    <t>Acquisitions of oil and natural gas properties</t>
  </si>
  <si>
    <t>Additions to oil and natural gas properties</t>
  </si>
  <si>
    <t>Additions to other property and equipment</t>
  </si>
  <si>
    <t>Proceeds from sales of oil and natural gas properties</t>
  </si>
  <si>
    <t>Net cash (used in) provided by investing activities</t>
  </si>
  <si>
    <t>Cash Flows from Financing Activities</t>
  </si>
  <si>
    <t>Proceeds from line of credit</t>
  </si>
  <si>
    <t>Payments on line of credit</t>
  </si>
  <si>
    <t>Offering costs</t>
  </si>
  <si>
    <t>Debt issuance costs</t>
  </si>
  <si>
    <t>Net cash provided by (used in) financing activities</t>
  </si>
  <si>
    <t>Net decrease in cash and cash equivalents</t>
  </si>
  <si>
    <t>Beginning cash and cash equivalents</t>
  </si>
  <si>
    <t>Ending cash and cash equivalents</t>
  </si>
  <si>
    <t>Proceeds from sale of Class B convertible preferred units, net of offering costs</t>
  </si>
  <si>
    <t>Distributions to convertible preferred units</t>
  </si>
  <si>
    <t>Consolidated Statements of Changes in Equity - USD ($) shares in Thousands, $ in Thousands</t>
  </si>
  <si>
    <t>Total</t>
  </si>
  <si>
    <t>General Partner [Member]</t>
  </si>
  <si>
    <t>Limited Partner [Member]</t>
  </si>
  <si>
    <t>Limited Partner [Member]Class A Convertible Preferred Units [Member]</t>
  </si>
  <si>
    <t>Limited Partner [Member]Class B Convertible Preferred Units [Member]</t>
  </si>
  <si>
    <t>Balance at Dec. 31, 2016</t>
  </si>
  <si>
    <t>Balance, Units at Dec. 31, 2016</t>
  </si>
  <si>
    <t>Increase (Decrease) in Partners' Capital [Roll Forward]</t>
  </si>
  <si>
    <t>Equity-based compensation</t>
  </si>
  <si>
    <t>Equity-based compensation, Units</t>
  </si>
  <si>
    <t>Accretion of beneficial conversion feature of convertible preferred units</t>
  </si>
  <si>
    <t>Balance at Dec. 31, 2017</t>
  </si>
  <si>
    <t>Balance, Units at Dec. 31, 2017</t>
  </si>
  <si>
    <t>Allocation of value to beneficial conversion feature of Class B convertible preferred units</t>
  </si>
  <si>
    <t>Balance at Dec. 31, 2018</t>
  </si>
  <si>
    <t>Balance, Units at Dec. 31, 2018</t>
  </si>
  <si>
    <t>Organization and Nature of Operations</t>
  </si>
  <si>
    <t>Organization Consolidation And Presentation Of Financial Statements [Abstract]</t>
  </si>
  <si>
    <t>Note 1. Organization and Nature of Operations Nature of Operations Mid-Con Energy Partners is a publicly held Delaware limited partnership formed in July 2011 that engages in the ownership, acquisition and development of producing oil and natural gas properties in North America, with a focus on EOR. Our limited partner units (“common units”) are listed under the symbol “MCEP” on the NASDAQ. Our general partner is Mid-Con Energy GP, a Delaware limited liability company.</t>
  </si>
  <si>
    <t>Basis of Presentation and Summary of Significant Accounting Policies</t>
  </si>
  <si>
    <t>Accounting Policies [Abstract]</t>
  </si>
  <si>
    <t>Note 2. Basis of Presentation and Summary of Significant Accounting Policies Basis of presentation and principles of consolidation The accompanying financial statements and related notes present our consolidated financial position as of December 31, 2018 and 2017, and the results of operations, cash flows and changes in equity for the years then ended December 31, 2018 and 2017. Reclassifications The consolidated statements of operations for the prior year includes reclassifications from lease operating expenses to production and ad valorem taxes to conform to the current presentation. Such reclassifications have no impact on previously reported net los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Depletion and impairment of oil and natural gas properties, in part,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oil and natural gas properties are subject to numerous uncertainties including, among others, estimates of future recoverable reserves and commodity price outlooks. Other significant estimates include, but are not Cash and cash equivalents We consider all cash on hand, depository accounts held by banks and money market accounts with an original maturity of three months or less to be cash equivalents. Accounts receivable Accounts receivable are generated from the sale of oil and natural gas to various customers. We routinely assess the financial strength of our customers and bad debts are recorded based on an account level review after all means of collection have been exhausted, and the potential recovery is considered remote. At December 31, 2018 and 2017, we did not have any reserves for doubtful accounts and we did not incur any expenses related to bad debts in any period presented. Revenue recognition We adopted ASC 606 effective January 1, 2018, using the modified retrospective approach. ASC 606 supersedes previous revenue recognition requirements in ASC 605 and includes a five-step revenue recognition model to depict the transfer of goods or services to customers in an amount that reflects the consideration to which we expect to be entitled in exchange for those goods or services. Under ASC 605, we followed the sales method of accounting for oil and natural gas sales revenues in which revenues were recognized on our share of actual proceeds from oil and natural gas sold to purchasers. Revenue recognition required for our oil and natural gas sales contracts by ASC 606 does not differ from revenue recognition required under ASC 605 to account for such contracts. Therefore, we concluded that there was no change in our revenue recognition under ASC 606 and the cumulative effect of applying the new standard to all outstanding contracts as of January 1, 2018, did not result in an adjustment to retained earnings. We had no significant natural gas imbalances at December 31, 2018 and 2017. During the years ended December 31, 2018 and 2017, we did not extract NGLs from our natural gas production prior to the sale and transfer of title of the natural gas stream to our purchasers. While some of our purchasers extracted NGLs from the natural gas stream sold by us to them, we had no ownership in such NGLs. Therefore, we do not report NGLs in our production or proved reserves. Revenue from Contracts with Customers . Under our oil and natural gas sales contracts, enforceable rights and obligations arise at the time production occurs on dedicated leases as the Partnership promises to deliver goods in the form of oil or natural gas production on contractually-specified leases to the purchasers. Sales of oil and natural gas are recognized at the point that control of the product is transferred to the customer; title and risk of loss to the product generally transfers at the delivery point specified in the contract. The Partnership commits and dedicates for sale all of the crude oil or natural gas production from contractually agreed-upon leases to the purchaser. Our oil contract pricing provisions are tied to a market index, with certain marketing adjustments, including location and quality differentials as well as certain embedded marketing fees. Our natural gas sales revenues are a percentage of the proceeds received by the purchaser for selling the volume of gas produced by the Partnership on a monthly basis. The purchaser sells the volume of natural gas at index rates per Mcf. Payment is typically received 30 to 60 days after the date production is delivered. Transaction Price Allocated to Remaining Performance Obligations. Our product sales are generally short-term in nature, with a contract term of one year or less. For those contracts, we have utilized the practical expedient in ASC 606-10-50-14, exempting the Partnership from disclosure of the transaction price allocated to remaining performance obligations if the performance obligation is part of a contract that has an original expected duration of one year or less. For our crude oil sales and natural gas sales contracts, the variable consideration related to variable production is not estimated because the uncertainty related to the consideration is resolved as the Bbl of oil and Mcf of natural gas are transferred to the customer each day. Therefore, we have utilized the practical expedient in ASC 606-10-50-14(a), which states the Partnership is not required to disclose the transaction price allocated to remaining performance obligations for specific situations in which the Partnership does not need to estimate variable consideration to recognize revenue. Contract Balances . Our product sales contracts do not give rise to contract assets or liabilities under ASC 606. Oil and natural gas properties Our oil and natural gas development and production activities are accounted for using the successful efforts method. Under this method all costs associated with productive wells and nonproductive development wells are capitalized, while nonproductive exploration costs are expensed. Capitalized costs of proved properties are depleted using the units-of-production method based on proved reserves on a field basis. The depreciation of capitalized production equipment is based on the units-of-production method using proved developed reserves on a field basis. Costs associated with unproved properties are excluded from depletion until proved reserves are established or impairment determined. When proven reserves are established any unproved property costs associated with the project are transferred to proved properties and included in depletion. Unproved properties are assessed at least annually to ascertain whether impairment has occurred. In addition, impairment assessments are made for interim reporting periods if facts and circumstances exist that suggest impairment may have occurred. The impairment test for unproved properties is not based on the estimated fair value of the unproved properties. The impairment assessment includes consideration of our intent to fully develop our unproved properties, remaining lease terms, geological and geophysical evaluations, our drilling results, potential drilling locations, availability of capital, assignment of proved reserves, expected divestitures, anticipated future capital expenditures and economic considerations, among others. Costs of significant proved non-producing properties and wells in the process of being drilled are excluded from depletion until such time as the proved reserves are established or impairment is determined. Costs of significant development projects are excluded from depletion until the related project is completed. We capitalize interest, if debt is outstanding, on expenditures for significant development projects until such projects are ready for their intended use. We had no capitalized interest during any of the periods presented.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drilling a well. Determining the future restoration and removal requires management to make estimates and judgments, including the ultimate settlement amounts, inflation factors, credit adjusted Derivatives and hedging Our risk management program is intended to reduce our exposure to commodity price volatility and to assist with stabilizing cash flows. Accordingly, we utilize commodity derivatives (commodity price and differential swaps, calls, puts and collars) to manage a portion of our exposure to commodity prices. We enter into commodity derivative contracts or modify our portfolio of existing commodity derivative contracts when we believe market conditions or other circumstances suggest that it is prudent or as required by our lenders. Derivatives are recorded at fair value and are presented on a net basis on the consolidated balance sheets as assets or liabilities. We net the fair value of derivatives by counterparty where the right of offset exists and determine the fair value of our derivatives by utilizing certain pricing models to validate the data provided by third parties. See Note 6 Fair Value Disclosures for more information.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See Note 5 for discussion regarding Derivative Financial Instruments. Equity-based compensation 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On January 1, 2017, we adopted ASU 2016-09 Compensation – Stock Compensation Improvements to Employee Share-Based Payment Accounting Debt issuance costs Debt placement costs are stated at cost, net of amortization, which is computed using the straight-line method and recognized as interest expense in the consolidated statements of operations over the remaining life of the agreement. Since our debt consists of a revolving credit facility, net debt placement costs are presented in “Other Assets” in our consolidated balance sheets. When debt is retired before its scheduled maturity date, any remaining issuance costs associated with that debt are expensed. Income taxes The Partnership is not taxable for federal income tax purposes. As such, we do not directly pay federal income tax. As appropriate,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 Allocation of Net Income or Loss Net income or loss is allocated to our general partner in proportion to its pro rata ownership during the period. The remaining net income or loss is allocated to the limited partner unitholders net of Preferred Unit distributions, including accretion of the Preferred Unit beneficial conversion feature. In the event of net income, diluted net income per partner unit reflects the potential dilution of non-vested restricted stock awards and the conversion of Preferred Units to common units. Non-cash Investing and Supplemental Cash Flow Information The following presents the non-cash investing and supplemental cash flow information for the periods presented:
Year Ended December 31,
(in thousands)
2018
2017
Non-cash investing information
Change in oil and natural gas properties - accrued capital expenditures
$
348
$
(310
)
Change in oil and natural gas properties - accrued acquisitions
$
1,506
$
—
Supplemental cash flow information
Cash paid for interest
$
5,052
$
5,041
Recently Issued Accounting Standards Leases . In February 2016, the FASB issued new guidance in ASC 842, Leases ("ASC 842"), which will supersede the current guidance in ASC 840, Leases ("ASC 840"). The core principle of the new guidance is that a lessee should recognize in the statement of financial position a liability to make lease payments and a right-of-use asset representing its right to use the underlying asset for the lease term for leases currently classified as operating leases. For leases with a term of 12 months or less, a lessee is permitted to make an accounting policy election, by class of underlying asset, not to recognize lease assets and lease liabilities. In January 2018, the FASB issued new guidance in ASC 842 to provide an optional transition practical expedient to not evaluate existing or expired land easements that were not previously accounted for as leases under ASC 840. In July 2018, the FASB issued new guidance in ASC 842 to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ASC 840. An entity that elects this transition method must provide the required ASC 840 disclosures for all periods that continue to be reported in accordance with ASC 840. The amendments in these ASCs are effective for fiscal years beginning after December 15, 2018, including interim periods within those fiscal years. The primary effect on the Partnership's consolidated financial statements will be to record assets and obligations for contracts currently recognized as operating leases with a term greater than 12 months and to evaluate operating leases with a term less than or equal to 12 months for accounting policy election. As of December 31, 2018, we estimate that the adoption and implementation of ASC 842 will not result in a material increase in assets and liabilities on the consolidated balance sheet or to the consolidated statement of operations. The Partnership has made certain accounting policy decisions including that it plans to adopt the short-term lease recognition exemption and establish a balance sheet recognition capitalization threshold. We will utilize the modified retrospective approach to adopting the new standard that will be applied at the beginning of the period adopted, January 1, 2019. We will utilize the transition package of expedients to leases that commenced before the effective date. The Partnership expects for certain lessee asset classes to elect the practical expedient and not separate lease and non-lease components. For these asset classes, the agreements will be accounted for as a single lease component . Codification Improvements . In July 2018, the FASB issued ASU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We will adopt this standard in the first quarter of 2019. We are still evaluating the impact of this standard. On August 17, 2018, the SEC issued a final rule that amends certain of its disclosure requirement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o interim periods the annual disclosure requirement in the SEC Regulation S-X, rule 3-04, of presenting changes in stockholders’ equity. The registrants will be required to analyze changes in stockholders’ equity in the form of a reconciliation for the current quarter and year-to-date interim periods and comparative periods in the prior year. The final rule became effective for all filings submitted on or after November 5, 2018.</t>
  </si>
  <si>
    <t>Acquisitions, Divestitures and Assets Held for Sale</t>
  </si>
  <si>
    <t>Business Combinations [Abstract]</t>
  </si>
  <si>
    <t>Note 3. Acquisitions, Divestitures and Assets Held for Sale Acquisitions We adopted ASU 2017-01, “ Business Combinations Acquisitions – Asset Acquisitions During the year ended December 31, 2018, through multiple transactions, we acquired 122,180 net acres of additional leasehold and additional working interests in 352 producing wells (as of December 31, 2018), in Oklahoma and Wyoming, for aggregate purchase price of $15.4 million, net of post-closing adjustments. These acquisitions were accounted for as asset acquisitions. Acquisitions – Business Combinations The assets and liabilities assumed in the acquisitions of business combinations were recorded in our unaudited condensed consolidated balance sheets at their estimated fair values as of the acquisition date using assumptions that represent Level 3 fair value measurement inputs. See Note 5 in this section for additional discussion of our fair value measurements. Results of operations attributable to the acquisition subsequent to the closing were included in our unaudited condensed consolidated statements of operations. Pine Tree In January 2018, we acquired multiple oil and gas properties located in Campbell and Converse Counties, Wyoming. The Pine Tree acquisition was accounted for as a business combination. We acquired Pine Tree for cash consideration of $8.4 million, after final post-closing purchase price adjustments. The recognized fair values of the Pine Tree assets acquired and liabilities assumed are as follows:
(in thousands)
Fair value of net assets acquired
Proved oil and natural gas properties
$
8,833
Total assets acquired
8,833
Fair value of net liabilities assumed
Asset retirement obligation
463
Net assets acquired
$
8,370
The following table presents revenues and expenses of the acquired oil and natural gas properties included in the accompanying consolidated statements of operations for the periods presented:
Year Ended December 31,
(in thousands)
2018
2017
Oil and natural gas sales
$
1,116
$
—
Expenses (1)
$
714
$
—
(1) Wheatland In June 2017, we acquired multiple oil and natural gas properties located in Oklahoma and Cleveland Counties, Oklahoma, for cash consideration of $4.0 million, after final post-closing purchase price adjustments. The Wheatland acquisition was accounted for as a business combination. The recognized fair values of the assets acquired and liabilities assumed are as follows:
(in thousands)
Fair value of net assets acquired
Proved oil and natural gas properties
$
4,305
Other property and equipment
132
Total assets acquired
4,437
Fair value of net liabilities assumed
Asset retirement obligation
407
Net assets acquired
$
4,030
The following table presents revenues and expenses of the acquired oil and natural gas properties included in the accompanying consolidated statements of operations for the periods presented:
Year Ended December 31,
(in thousands)
2018
2017
Oil and natural gas sales
$
2,774
$
1,373
Expenses (1)
$
2,085
$
1,009
(1) Divestitures Effective at closing, the operations and cash flows of the following divested properties were eliminated from our ongoing operations, and we have no continuing involvement in these properties. The divestitures did not represent a strategic shift and did not have a major effect on our operations or financial results. Nolan County In January 2018, we completed the sale of certain oil and natural gas proved properties in Nolan County, Texas, for $1.5 million, after final post-closing purchase price adjustments. These properties were deemed to meet held for-sale-accounting criteria as of December 31, 2017, and impairment of $0.3 million was recorded to reduce the carrying value of these assets to their estimated fair value of $1.5 million at December 31, 2017; therefore, no gain or loss was realized on the sale in 2018. The following table presents revenues and expenses of the divested oil and natural gas properties that were included in the accompanying consolidated statements of operations for the periods presented:
Year Ended December 31,
(in thousands)
2018
2017
Oil and natural gas sales
$
—
$
564
Expenses (1)
$
—
$
770
(1) Southern Oklahoma In December 2017, we sold the properties located in Southern Oklahoma for cash proceeds, net of expenses, of $21.5 million, after final post-closing purchase price adjustments, and we recognized a loss on the sale of $0.5 million and $4.2 million for the years ended December 31, 2018, and December 31, 2017, respectively. The following table presents revenues and expenses of the oil and natural gas properties sold included in the accompanying consolidated statements of operations for the periods presented:
Year Ended December 31,
(in thousands)
2018
2017
Oil and natural gas sales
$
(4
)
$
9,252
Expenses (1)
$
(17
)
$
7,419
(1) Assets Held for Sale Land in Southern Oklahoma met held-for-sale criteria as of December 31, 2018, and December 31, 2017. The carrying value of $0.4 million was presented in “Assets held for sale, net” on our consolidated balance sheet. As of December 31, 2017, certain oil and natural gas properties in Nolan County, Texas, were deemed to meet held-for-sale criteria. The net asset value of the Nolan County divestiture of $1.6 million was presented in “Assets held for sale, net” and a net liability of $0.1 million was presented in “Liabilities related to assets held for sale” on our consolidated balance sheet.</t>
  </si>
  <si>
    <t>Equity Awards</t>
  </si>
  <si>
    <t>Disclosure Of Compensation Related Costs Sharebased Payments [Abstract]</t>
  </si>
  <si>
    <t>Note 4. Equity Awards We have a long-term incentive program (the “Long-Term Incentive Program”) for employees, officers, consultants and directors of our general partner and its affiliates, including Mid-Con Energy Operating and ME3 Oilfield Service, who perform services for us. The Long-Term Incentive Program allows for the award of unit options, unit appreciation rights, unrestricted units, restricted units, phantom units, distribution equivalent rights granted with phantom units and other types of awards. The Long-Term Incentive Program is administered by Charles R. Olmstead, Executive Chairman of the Board, and Jeffrey R. Olmstead, President and Chief Executive Officer, and approved by the Board. If an employee terminates employment prior to the restriction lapse date, the awarded units are forfeited and canceled and are no longer considered issued and outstanding. The following table shows the number of existing awards and awards available under the Long-Term Incentive Program at December 31, 2018:
Number of Common Units
Approved and authorized awards
3,514,000
Unrestricted units granted
(1,300,538
)
Restricted units granted, net of forfeitures
(399,424
)
Equity-settled phantom units granted, net of forfeitures
(932,669
)
Awards available for future grant
881,369
We recognized $0.7 million and $0.4 million of total equity-based compensation expense for the years ended December 31, 2018 and 2017, respectively. These costs are reported as a component of G&amp;A in our consolidated statements of operations. Unrestricted Unit Awards During the year ended December 31, 2018, we granted 87,832 unrestricted units with an average grant date fair value of $1.79 per unit. During the year ended December 31, 2017, we granted 25,400 unrestricted units with an average grant date fair value of $2.65 per unit. Restricted Unit Awards All restricted units were vested as of December 31, 2018. A summary of our restricted unit awards for the years ended December 31, 2018 and 2017, is presented below:
Number of Restricted Units
Average Grant Date Fair Value per Unit
Outstanding at December 31, 2016
76,922
5.67
Units granted
—
—
Units vested
(69,560
)
6.39
Units forfeited
(1,000
)
5.42
Outstanding at December 31, 2017
6,362
5.42
Units granted
—
—
Units vested
(6,362
)
5.42
Units forfeited
—
—
Outstanding at December 31, 2018
—
$
—
Equity-Settled Phantom Unit Awards Equity-settled phantom units vest over a period of two or three years. During the year ended December 31, 2018, we granted 450,000 equity-settled phantom units with a two-year vesting period and 44,500 equity-settled phantom units with a three-year vesting period. During the year ended December 31, 2017, we granted 27,000 equity-settled phantom awards with a two-year vesting period and 14,500 equity-settled phantom awards with a three-year vesting period. As of December 31, 2018, there were $0.4 million of unrecognized compensation costs related to equity-settled phantom units. These costs are expected to be recognized over a weighted average period of seventeen months. A summary of our equity-settled phantom unit awards for the years ended December 31, 2018 and 2017, is presented below:
Number of Equity-Settled Phantom Units
Average Grant Date Fair Value per Unit
Outstanding at December 31, 2016
287,659
1.64
Units granted
41,500
1.60
Units vested
(153,833
)
1.70
Units forfeited
(57,831
)
1.96
Outstanding at December 31, 2017
117,495
1.45
Units granted
494,500
1.74
Units vested
(257,829
)
1.63
Units forfeited
(3,000
)
1.31
Outstanding at December 31, 2018
351,166
$
1.73</t>
  </si>
  <si>
    <t>Derivative Financial Instruments</t>
  </si>
  <si>
    <t>Derivative Instruments And Hedging Activities Disclosure [Abstract]</t>
  </si>
  <si>
    <t xml:space="preserve">Note 5. Derivative Financial Instruments Our risk management program is intended to reduce our exposure to commodity price volatility and to assist with stabilizing cash flows. Accordingly, we utilize commodity derivative contracts (commodity price and differential swaps, calls, puts and collars) to manage a portion of our exposure to commodity prices. We enter into commodity derivative contracts or modify our portfolio of existing commodity derivative contracts when we believe market conditions or other circumstances suggest that it is prudent or as required by our lenders. We account for our commodity derivative contracts at fair value. See Note 6 in this section for a description of our fair value measurements. We do not designate derivatives as hedges for accounting purposes; therefore, the mark-to-market adjustment reflecting the change in the fair value of our commodity derivative contracts is recorded in current period earnings. When prices for oil are volatile, a significant portion of the effect of our hedging activities consists of non-cash gains or losses due to changes in the fair value of our commodity derivative contracts. In addition to mark-to-market adjustments, gains or losses arise from net amounts paid or received on monthly settlements, proceeds from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Pursuant to the accounting standard that permits netting of assets and liabilities where the right of offset exists, we present the fair value of commodity derivative contracts on a net basis. At December 31, 2018, our commodity derivative contracts were in a net asset position with a fair value of $8.1 million, whereas at December 31, 2017, our commodity derivative contracts were in a net liability position with a fair value of $4.9 million. All of our commodity derivative contracts are with major financial institutions that are also lenders under our revolving credit facility. Should one of these financial counterparties not perform, we may not realize the benefit of some of our commodity derivative contracts under lower commodity prices and we could incur a loss. During the two years ended December 31, 2018 and 2017, all of our counterparties have performed pursuant to their commodity derivative contracts. The following tables summarize the gross fair value by the appropriate balance sheet classification, even when the derivative financial instruments are subject to netting arrangements and qualify for net presentation in our consolidated balance sheets at December 31, 2018 and 2017:
(in thousands)
Gross Amounts Recognized
Gross Amounts Offset in the Consolidated Balance Sheet
Net Amounts Presented in the Consolidated Balance Sheet
December 31, 2018
Assets
Derivative financial instruments - current asset
$
5,705
$
(39
)
$
5,666
Derivative financial instruments - long-term asset
2,418
—
2,418
Total
8,123
(39
)
8,084
Liabilities
Derivative financial instruments - current liability
(39
)
39
—
Total
(39
)
39
—
Net Asset
$
8,084
$
—
$
8,084
(in thousands)
Gross Amounts Recognized
Gross Amounts Offset in the Consolidated Balance Sheet
Net Amounts Presented in the Consolidated Balance Sheet
December 31, 2017
Assets
Derivative financial instruments - current asset
$
39
$
(39
)
$
—
Total
39
(39
)
—
Liabilities
Derivative financial instruments - current liability
(3,890
)
(362
)
(4,252
)
Derivative deferred premium - current liability
(401
)
401
—
Derivative financial instruments - long-term liability
(666
)
—
(666
)
Total
(4,957
)
39
(4,918
)
Net Liability
$
(4,918
)
$
—
$
(4,918
) The following table presents the impact of derivative financial instruments and their location within the consolidated statements of operations:
Year Ended December 31,
(in thousands)
2018
2017
Net settlements on matured derivatives (1)
$
(6,928
)
$
(369
)
Net settlements on early terminations of derivatives (1)
—
582
Net change in fair value of derivatives
12,602
(2,158
)
Total gain (loss) on derivatives, net
$
5,674
$
(1,945
) (1) At December 31, 2018 and 2017, our commodity derivative contracts had maturities at various dates through September 2020 and were comprised of commodity price and differential swaps, put and collar contracts. At December 31, 2018, we had the following oil derivatives net positions:
Period Covered
Differential Fixed Price
Weighted Average Fixed Price
Total Bbls Hedged/day
Index
Swaps - 2019
$
—
$
56.14
1,779
NYMEX-WTI
Swaps - 2019
$
(20.15
)
$
—
137
WCS-CRUDE-OIL
Swaps - 2020
$
—
$
54.81
1,199
NYMEX-WTI At December 31, 2017, we had the following oil derivatives net positions:
Period Covered
Weighted Average Fixed Price
Weighted Average Floor Price
Weighted Average Ceiling Price
Total Bbls Hedged/day
Index
Swaps - 2018
$
51.33
$
—
$
—
444
NYMEX-WTI
Puts - 2018
$
—
$
45.00
$
—
164
NYMEX-WTI
Collars - 2018
$
—
$
44.38
$
55.52
1,315
NYMEX-WTI
Swaps - 2019
$
51.48
$
—
$
—
427
NYMEX-WTI </t>
  </si>
  <si>
    <t>Fair Value Disclosures</t>
  </si>
  <si>
    <t>Fair Value Disclosures [Abstract]</t>
  </si>
  <si>
    <t>Note 6. Fair Value Disclosures Fair Value of Financial Instruments The carrying amounts reported in our consolidated balance sheets for cash, accounts receivable and accounts payable approximate their fair values. The carrying amount of debt under our revolving credit facility approximates fair value because the revolving credit facility’s variable interest rate resets frequently and approximates current market rates available to us. We account for our commodity derivative contracts at fair value as discussed in “Assets and Liabilities Measures at Fair Value on a Recurring Basis” below.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Assets and liabilities recorded in the balance sheet are categorized based on the inputs to the valuation technique as follows: Level 1 - Financial assets and liabilities for which values are based on unadjusted quoted prices for identical assets or liabilities in an active market that management has the ability to access. We consider active markets to be those in which transactions for the assets or liabilities occur in sufficient frequency and volume to provide pricing information on an on-going basis. Level 2 - Financial assets and liabilities for which values are based on quoted prices in markets that are not active or model inputs that are observable either directly or indirectly for substantially the full term of the asset or liability. Level 2 instruments primarily include swap, call, put and collar contracts. Level 3 - Financial assets and liabilities for which values are based on prices or valuation approach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during the years ended December 31, 2018 and 2017. Our estimates of fair value have been determined at discrete points in time based on relevant market data. These estimates involve uncertainty and cannot be determined with precision. There were no changes in valuation approach or related inputs for the years ended December 31, 2018 and 2017. Assets and Liabilities Measured at Fair Value on a Recurring Basis We account for commodity derivative contracts and their corresponding deferred premiums at fair value on a recurring basis utilizing certain pricing model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The Partnership’s deferred premiums associated with its commodity derivative contracts are categorized as Level 3, as the Partnership utilizes a net present value calculation to determine the valuation. See Note 5 in this section for a summary of our derivative financial instruments. The following sets forth, by level within the hierarchy, the fair value of our assets and liabilities measured at fair value on a recurring basis as of December 31, 2018 and 2017:
(in thousands)
Level 1
Level 2
Level 3
Fair Value
December 31, 2018
Derivative financial instruments - asset
$
—
$
8,123
$
—
$
8,123
Derivative financial instruments - liability
$
—
$
39
$
—
$
39
December 31, 2017
Derivative financial instruments - asset
$
—
$
39
$
—
$
39
Derivative financial instruments - liability
$
—
$
4,556
$
—
$
4,556
Derivative deferred premiums - liability
$
—
$
—
$
401
$
401
A summary of the changes in Level 3 fair value measurements for the periods presented are as follows:
Year Ended December 31,
(in thousands)
2018
2017
Balance of Level 3 at beginning of period
$
(401
)
$
(5,449
)
Derivative deferred premiums - settlements
401
5,048
Balance of Level 3 at end of period
$
—
$
(401
) Assets and Liabilities Measured at Fair Value on a Non-Recurring Basis Asset Retirement Obligations We estimate the fair value of our ARO based on discounted cash flow projections using numerous estimates, assumptions and judgments regarding such factors as the existence of a legal obligation for ARO, amounts and timing of settlements, the credit-adjusted risk-free rate to be used and inflation rates. See Note 7 in this section for a summary of changes in ARO. Acquisitions The estimated fair values of proved oil and natural gas properties acquir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at the acquisition date. Based on the unobservable nature of certain of the inputs, the estimated fair value of the oil and natural gas properties acquired is deemed to use Level 3 inputs. See Note 3 in this section for further discussion of our acquisitions. Reserves We calculate the estimated fair values of reserves and properties using valuation techniques consistent with the income approach, converting future cash flows to a single discounted amount. Significant inputs used to determine the fair values of proved properties include estimates of reserves, future operating and developmental costs, future commodity prices, a market-based weighted average cost of capital rate and the rate at which future cash flows are discounted to estimate present value. We discount future values by a per annum rate of 10% because we believe this amount approximates our long-term cost of capital and accordingly, is well aligned with our internal business decisions. The underlying commodity prices embedded in our estimated cash flows are the product of a process that begins with Level 1 NYMEX-WTI forward curve pricing, less Level 3 assumptions that include location, pricing adjustments and quality differentials. See Note 16 in this section for additional information regarding our oil and natural gas reserves. Impairment The need to test oil and natural gas assets for impairment may result from significant declines in sales prices or downward revisions in estimated quantities of oil and natural gas reserves. If the carrying value of the long-lived assets exceeds the estimated undiscounted future net cash flows, an impairment loss is recognized for the difference between the estimated fair value and the carrying value of the assets. For the years ended December 31, 2018 and 2017, we recorded non-cash impairment of $31.2 million and $24.7 million, respectively. When oil and natural gas properties are deemed to meet held-for-sale accounting criteria, non-cash impairment expense is recorded to reduce the carrying amount of those assets to their fair value. For the year ended December 31, 2017, we recorded non-cash impairment of $0.3 million related to certain oil and natural gas properties located in Nolan County, Texas, deemed to meet held-for-sale accounting criteria as of December 31, 2017. See Note 3 in this section for additional information regarding the divestiture.</t>
  </si>
  <si>
    <t>Asset Retirement Obligations</t>
  </si>
  <si>
    <t>Asset Retirement Obligation Disclosure [Abstract]</t>
  </si>
  <si>
    <t>Note 7. Asset Retirement Obligations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successfully drilling a well and determine our ARO by calculating the present value of estimated cash flow related to the estimated future liability. Determining the removal and future restoration obligation requires management to make estimates and judgments, including the ultimate settlement amounts, inflation factors, credit adjusted risk-free rates, timing of settlement and changes in the legal, regulatory, environmental and political environments. We are required to record the fair value of a liability for the ARO in the period in which it is incurred with a corresponding increase in the carrying amount of the related long-lived asset. We review our assumptions and estimates of future ARO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The liability is accreted each period toward its future value. The discounted capitalized cost is amortized to expense through the depreciation calculation over the life of the assets based on proved developed reserves. Upon settlement of the liability, a gain or loss is recognized to the extent the actual costs differ from the recorded liability. For the years ended December 31, 2018 and 2017, our ARO were reported as “Asset retirement obligations” in our consolidated balance sheets. Changes in our ARO for the periods indicated are presented in the following table:
Year Ended December 31,
(in thousands)
2018
2017
Asset retirement obligations - beginning of period
$
10,326
$
11,331
Liabilities incurred for new wells and interest
15,497
759
Liabilities settled upon plugging and abandoning wells
(138
)
(57
)
Liabilities removed upon sale of wells
(399
)
(2,152
)
Revision of estimates
(6
)
(75
)
Accretion expense
721
520
Asset retirement obligations - end of period
$
26,001
$
10,326</t>
  </si>
  <si>
    <t>Debt</t>
  </si>
  <si>
    <t>Debt Disclosure [Abstract]</t>
  </si>
  <si>
    <t>Note 8. Debt At December 31, 2018 and 2017, we had outstanding borrowings under our revolving credit facility of $93.0 million and $99.0 million, respectively. Borrowings under the facility are secured by liens on not less than 90% of the value of our proved reserves. The borrowing base of our revolving credit facility is collectively determined by our lenders based on the value of our proved oil and natural gas reserves using assumptions regarding future prices, costs and other variables. The borrowing base is subject to scheduled redeterminations in the spring and fall of each year with an additional redetermination, either at our request or at the request of the lenders, during the period between each scheduled borrowing base redetermination. An additional borrowing base redetermination may be made at the request of the lenders in connection with a material disposition of our properties or a material liquidation of a hedge contract. The next regularly scheduled semi-annual redetermination is expected to occur before or during the second quarter of 2019. Borrowings under the revolving credit facility bear interest at a floating rate based on, at our election, the greater of the prime rate of Wells Fargo Bank, National Association, the federal funds effective rate plus 0.50% and the one month adjusted London Interbank Offered Rate (“LIBOR”) plus 1.0%, all of which are subject to a margin that varies from 1.75% to 2.75% per annum according to the borrowing base usage (which is the ratio of outstanding borrowings and letters of credit to the borrowing base then in effect), or the applicable LIBOR plus a margin that varies from 2.75% to 3.75% per annum according to the borrowing base usage. For the year ended December 31, 2018, the average effective rate was 5.39%. Any unused portion of the borrowing base will be subject to a commitment fee of 0.50% per annum. Letters of credit are subject to a letter of credit fee that varies from 2.75% to 3.75% according to usage. We may use borrowings under the facility for acquiring and developing oil and natural gas properties, for working capital purposes, for general partnership purposes and for funding distributions to our unitholders. The revolving credit facility includes customary affirmative and negative covenants, such as limitations on the creation of new indebtedness and on certain liens, restrictions on certain transactions and payments, including distributions, and requires us to maintain hedges covering projected production. If we fail to perform our obligations under these and other covenants, the revolving credit commitments may be terminated and any outstanding indebtedness under the credit agreement, together with accrued interest, could be declared immediately due and payable. During the spring 2017 semi-annual borrowing base redetermination of our revolving credit facility completed in May 2017, the lender group reaffirmed the Partnership’s $140.0 million conforming borrowing base effective May 24, 2017. There were no changes to the terms or conditions of the credit agreement. During the quarter ended September 30, 2017, we were not in compliance with our leverage ratio calculation. On November 10, 2017, the Partnership received a waiver from the Administrative Agent and the Lenders of our revolving credit facility waiving the noncompliance through December 15, 2017. On December 22, 2017, Amendment 11 to the credit agreement was finalized. The amendment extended the waiver of the leverage ratio default until January 31, 2018. This amendment decreased our borrowing base to $115.0 million effective December 22, 2017, and required the facility usage not exceed $100.0 million. The amendment also required that the cash proceeds received from the Southern Oklahoma divestiture on December 22, 2017, and the Nolan County divestiture on January 9, 2018, be applied to the borrowings outstanding. See Note 3 in this section for more information regarding these divestitures. On January 31, 2018, Amendment 12 to the credit agreement was executed, extending the maturity of our credit facility from November 2018 until November 2020, and increasing the borrowing base of our revolving credit facility to $125.0 million. The lenders also waived any default or event of default that occurred as a result of our failure to maintain the required leverage ratios for the quarter ended September 30, 2017. The amendment also required us to have a minimum liquidity of 20% to make cash distributions to the Preferred Unitholders. During the fall 2018 semi-annual borrowing base redetermination of our revolving credit facility completed in December 2018, the lender group increased our borrowing base to $135.0 million effective December 19, 2018. There were no changes to the terms or conditions of the credit agreement. As of December 31, 2018, we were in compliance with our financial covenants.</t>
  </si>
  <si>
    <t>Commitment and Contingencies</t>
  </si>
  <si>
    <t>Commitments And Contingencies Disclosure [Abstract]</t>
  </si>
  <si>
    <t>Note 9. Commitment and Contingencies Leases We lease corporate office space in Tulsa, Oklahoma, Abilene, Texas, and Gillette, Wyoming. For the years ended December 31, 2018 and 2017, total lease expenses were $0.3 million. These expenses are included in general and administrative expenses in our consolidated statements of operations. Future minimum lease payments under the non-cancellable operating leases are presented in the following table:
(in thousands)
2019
$
484
2020
469
2021
471
Total
$
1,424
Services Agreement We are party to a services agreement with Mid-Con Energy Operating pursuant to which Mid-Con Energy Operating provides certain services to us including management, administrative and operational services. Under the services agreement, we reimburse Mid-Con Energy Operating, on a monthly basis, for the allocable expenses it incurs in its performance under the services agreement. See Note 11 in this section for additional information. Employment Agreements Our general partner has entered into employment agreements with Charles R. Olmstead, Executive Chairman of the Board and Jeffrey R. Olmstead, President and Chief Executive Officer. The employment agreements automatically renew for one-year terms on August 1st of each year unless either we or the employee gives written notice of termination by the preceding February. Pursuant to the employment agreements, each employee will serve in his respective position with our general partner, as set forth above, and has duties, responsibilities and authority as the Board may specify from time to time, in roles consistent with such positions that are assigned to them. The agreements stipulate that if there is a change of control, termination of employment, with cause or without cause, or death of the executive certain payments will be made to the executive officer. These payments, depending on the reason for termination, currently range from $0.3 million to $0.6 million, including the value of vesting of any outstanding units. Legal Although we may, from time to time, be involved in litigation and claims arising out of our operations in the normal course of business, we are not currently a party to any material legal proceedings. In addition, we are not aware of any significant legal or governmental proceedings against us, or contemplated to be brought against us, under the various environmental protection statutes to which we are subject.</t>
  </si>
  <si>
    <t>Equity</t>
  </si>
  <si>
    <t>Equity [Abstract]</t>
  </si>
  <si>
    <t>Note 10. Equity Common Units At December 31, 2018 and 2017, the Partnership’s equity consisted of 30,436,124 and 30,090,463 common units, respectively, representing a 98.8% limited partnership interest in us. On May 5, 2015, we entered into an Equity Distribution Agreement to sell, from time to time through or to the Managers (as defined in the agreement), up to $50.0 million in common units representing limited partner interests. In connection with the purchase agreement for the Class A Preferred Units described below, we suspended sales of common units pursuant to the Equity Distribution Agreement effective as of the closing date until August 11, 2021, without the consent of a majority of the holders of the outstanding Preferred Units.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As of December 31, 2018, cash distributions to our common units continued to be indefinitely suspended. Our credit agreement stipulates written consent from our lenders is required in order to reinstate common unit distributions. Management and the Board will continue to evaluate, on a quarterly basis, the appropriate level of cash reserves in determining future distributions. The suspension of common unit cash distributions is designed to preserve liquidity and reallocate excess cash flow towards capital expenditure projects and debt reduction to maximize long-term value for our unitholders. There is no assurance as to future cash distributions since they are dependent upon our projections for future earnings, cash flows, capital requirements, financial conditions and other factors. Preferred Units The Partnership has issued two classes of Preferred Units. Per accounting guidance, we were required to allocate a portion of the proceeds from Preferred Units to a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share value of our common units at the issuance date) and the proceeds attributed to the class of Preferred Units. The beneficial conversion feature is accreted using the effective yield method over the period from the closing date to the effective date of the holder’s conversion right. The holders of our Preferred Units are entitled to certain rights that are senior to the rights of holders of common units, such as rights to distributions and rights upon liquidation of the Partnership. We pay holders of Preferred Units a cumulative, quarterly cash distribution on Preferred Units then outstanding at an annual rate of 8.0%, or in the event that the Partnership’s existing secured indebtedness prevents the payment of a cash distribution to all holders of the Preferred Units, in kind (additional Class A or Class B Preferred Units), at an annual rate of 10.0%. Such distributions will be paid for each such quarter within 45 days after such quarter end, or as otherwise permitted to accumulate pursuant to the Partnership Agreement. Prior to August 11, 2021, each holder of Preferred Units has the right, subject to certain conditions, to convert all or a portion of their Preferred Units into common units representing limited partner interests in the Partnership on a one-for-one basis, subject to adjustment for splits, subdivisions, combinations and reclassifications of the common units. Upon conversion of the Preferred Units, the Partnership will pay any distributions (to the extent accrued and unpaid as of the then most recent Preferred Units distribution date) on the converted units in cash. Class A Preferred Units On August 11, 2016, we completed a private placement of 11,627,906 Class A Preferred Units for an aggregate offering price of $25.0 million. The Class A Preferred Units were issued at a price of $2.15 per Class A Preferred Unit. Proceeds from this issuance were used to fund an acquisition and for general partnership purposes, including the reduction of borrowings under our revolving credit facility. We received net proceeds of $24.6 million in connection with the issuance of these Class A Preferred Units. We allocated these net proceeds, on a relative fair value basis, to the Class A Preferred Units ($18.6 million) and the beneficial conversion feature ($6.0 million). Accretion of the beneficial conversion feature was $1.2 million and $1.1 million for the years ended December 31, 2018 and 2017, respectively. The registration statement registering resales of common units issued or to be issued upon conversion of the Class A Preferred Units was declared effective by the SEC on June 14, 2017. At December 31, 2018, the Partnership had accrued $0.5 million for the fourth quarter 2018 distributions that will be paid in cash in February 2019. The following table summarizes cash distributions paid on our Class A Preferred Units during the year ended December 31, 2018:
Date Paid
Period Covered
Distribution per Unit
Total Distributions (in thousands)
February 14, 2018
July 1, 2017 - December 31, 2017
$
0.0860
$
1,000
May 15, 2018
January 1, 2018 - March 31, 2018
$
0.0430
$
500
August 22, 2018
April 1, 2018 - June 30, 2018
$
0.0430
$
500
November 14, 2018
July 1, 2018 - September 30, 2018
$
0.0430
$
500
The following table summarizes cash distributions paid on our Class A Preferred Units during the year ended December 31, 2017:
Date Paid
Period Covered
Distribution per Unit
Total Distributions (in thousands)
February 14, 2017
October 1, 2016 - December 31, 2016
$
0.0430
$
500
May 15, 2017
January 1, 2017 - March 31, 2017
$
0.0430
$
500
August 14, 2017
April 1, 2017 - June 30, 2017
$
0.0430
$
500
Class B Preferred Units On January 31, 2018, we completed a private placement of 9,803,921 Class B Preferred Units for an aggregate offering price of $15.0 million. The Class B Preferred Units were issued at a price of $1.53 per Class B Preferred Unit. Proceeds from this issuance were used to fund the acquisition of certain oil and natural gas properties located in Campbell and Converse Counties, Wyoming, and for general partnership purposes, including the reduction of borrowings under our revolving credit facility. We received net proceeds of $14.9 million in connection with the issuance of these Class B Preferred Units. We allocated these net proceeds, on a relative fair value basis, to the Class B Preferred Units ($14.2 million) and the beneficial conversion feature ($0.7 million). Accretion of the beneficial conversion feature was $0.2 million for the twelve months ended December 31, 2018. The registration statement registering resales of common units issued or to be issued upon conversion of the Class B Preferred Units was declared effective by the SEC on May 25, 2018. At December 31, 2018, the Partnership had accrued $0.3 million for the fourth quarter 2018 distribution that will be paid in cash in February 2019. The following table summarizes cash distributions paid on our Class B Preferred Units during the twelve months ended December 31, 2018:
Date Paid
Period Covered
Distribution per Unit
Total Distributions (in thousands)
May 15, 2018
February 1, 2018 - March 31, 2018
$
0.0204
$
200
August 22, 2018
April 1, 2018 - June 30, 2018
$
0.0306
$
300
November 14, 2018
July 1, 2018 - September 30, 2018
$
0.0306
$
300
Allocations of Net Income or Loss Net income or loss is allocated to our general partner in proportion to its pro rata ownership during the period. The remaining net income or loss is allocated to the limited partner unitholders net of Preferred Unit distributions, including accretion of the Preferred Unit beneficial conversion feature. In the event of net income, diluted net income per partner unit reflects the potential dilution of non-vested restricted stock awards and the conversion of Preferred Units.</t>
  </si>
  <si>
    <t>Related Party Transactions</t>
  </si>
  <si>
    <t>Related Party Transactions [Abstract]</t>
  </si>
  <si>
    <t>Note 11. Related Party Transactions Agreements with Affiliates 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Services Agreement We are party to a services agreement with our affiliate, Mid-Con Energy Operating, pursuant to which Mid-Con Energy Operating provides certain services to us, including managerial,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These expenses are included in G&amp;A in our consolidated statements of operations. Operating Agreements We, along with various third parties with an ownership interest in the same property, are parties to standard oil and natural gas joint operating agreements with our affiliate, Mid-Con Energy Operating. We and those third parties pay Mid-Con Energy Operating overhead associated with operating our properties and for its direct and indirect expenses that are chargeable to the wells under their respective operating agreements. The majority of these expenses were included in LOE in our consolidated statements of operations. Oilfield Services We are party to operating agreements, pursuant to which our affiliate, Mid-Con Energy Operating, bills us for oilfield services performed by our affiliates, ME3 Oilfield Service and ME2 Well Services. These amounts are either included in LOE in our consolidated statements of operations or are capitalized as part of oil and natural gas properties in our consolidated balance sheets. Other Agreements We are party to monitoring fee agreements with Bonanza Fund Management, Inc. (“Bonanza”), a Class A Preferred Unitholder, and Goff Focused Strategies, LLC (“GFS”), a Class B Preferred Unitholder, pursuant to which we pay Bonanza and GFS a quarterly monitoring fee in connection with monitoring the purchasers’ investments in the Preferred Units. These expenses were included in G&amp;A in our consolidated statements of operations. The following table summarizes the related party transactions for the periods indicated:
Year Ended December 31,
(in thousands)
2018
2017
Services agreement
$
2,685
$
2,443
Operating agreements
8,849
6,509
Oilfield services
3,941
3,377
Other Agreements
310
200
Total
$
15,785
$
12,529
At December 31, 2018, we had a net payable to our affiliate, Mid-Con Energy Operating, of $3.7 million, comprised of a joint interest billing payable of $3.7 million and a payable for operating services and other miscellaneous items of $1.2 million, offset by an oil and natural gas revenue receivable of $1.2 million. At December 31, 2017, we had a net payable to our affiliate Mid-Con Energy Operating of $1.6 million, comprised of a joint interest billing payable of $1.4 million and a payable for operating services of $0.2 million. These amounts were included in accounts payable-related parties in our consolidated balance sheets.</t>
  </si>
  <si>
    <t>Credit Risk</t>
  </si>
  <si>
    <t>Risks And Uncertainties [Abstract]</t>
  </si>
  <si>
    <t>Note 12. Credit Risk Credit risk relates to the risk of loss resulting from non-performance of non-payment by counterparties under the terms of their contractual obligations, thereby impacting the amount and timing of expected cash flows. Financial instruments which potentially subject us to credit risk consist principally of cash balances, accounts receivable and derivative financial instruments. We maintain cash and cash equivalents in bank deposit accounts which, at times, may exceed the federally insured limits. We have not experienced any significant losses from such investments. For the year ended December 31, 2018, sales of oil and natural gas to three purchasers accounted for 83% of our sales. At December 31, 2018, these purchasers accounted for 89% of our outstanding oil and natural gas accounts receivable. For the year ended December 31, 2017, sales of oil and natural gas to four purchasers accounted for 99% of our sales. At December 31, 2017, these purchasers accounted for 98% of our outstanding oil and natural gas accounts receivable. We believe that the loss of any one purchaser would not have a material adverse effect on our ability to sell our oil and natural gas production as other purchasers would be accessible. We have not experienced any significant losses due to uncollectible accounts receivable from these purchasers.</t>
  </si>
  <si>
    <t>Employee Benefit Plans</t>
  </si>
  <si>
    <t>Note 13. Employee Benefit Plans In 2011, our general partner adopted the Long-Term Incentive Program which is intended to promote the interests of the Partnership by providing to employees, officers, consultants and directors of our general partner and our other affiliates, including Mid-Con Energy Operating and ME3 Oilfield Service, grants of restricted units, phantom units, unit appreciation rights, distribution equivalent rights and other unit based awards to encourage superior performance. The Long-Term Incentive Program is also intended to enhance the ability of the general partner and our affiliates, to attract and retain the services of individuals who are essential for the growth and profitability of the Partnership and to encourage them to devote their best efforts to advancing the business of the Partnership. The Long-Term Incentive Program is administered by Charles R. Olmstead and Jeffrey R. Olmstead, the voting members of our general partner, and awards are approved by the Board. Except as set forth in the employment agreements of the executive officers of our general partner, there is no set formula for granting awards to our employees, officers, consultants and directors of our general partner and our affiliates. In determining whether to grant awards and the amount of any awards, the administrators take into consideration the performance of the Partnership along with discretionary factors such as the individual’s current and expected future performance, level of responsibility, retention considerations and the total compensation package. See Note 4 in this section for additional information regarding awards granted under the Long-Term Incentive Program.</t>
  </si>
  <si>
    <t>Income Taxes</t>
  </si>
  <si>
    <t>Income Tax Disclosure [Abstract]</t>
  </si>
  <si>
    <t>Note 14. Income Taxes We do not pay federal income taxes, as our profits or losses are reported to the taxing authorities by our individual partners.</t>
  </si>
  <si>
    <t>Subsequent Events</t>
  </si>
  <si>
    <t>Subsequent Events [Abstract]</t>
  </si>
  <si>
    <t>Note 15. Subsequent Events Equity Awards On January 21, 2019, the Board authorized the issuance of 50,000 unrestricted common units and 573,000 equity-settled phantom units. Distributions A cash distribution of $0.0430 per Class A Preferred Unit, or $0.5 million in aggregate, and a cash distribution of $0.0306 per Class B Preferred Unit, or $0.3 million in aggregate, was paid on February 14, 2019, to holders of record as of the close of business on February 7, 2019. Strategic Transaction In February 2019, we entered into definitive agreements to sell substantially all of our Texas assets for $60.0 million, subject to customary purchase price adjustments, and to acquire producing properties in Caddo, Grady and Osage Counties, Oklahoma for $27.5 million, subject to customary purchase price adjustments. These agreements are conditioned to close simultaneously on, or about, March 28, 2019, with an effective date the same as the closing date. Net cash proceeds from this transaction will be used to reduce outstanding borrowings on our revolving credit facility. Commodity Derivative Contracts On February 28, 2019, we entered into new oil derivative contracts covering a total 758,300 barrels of future production which extend from January 2020 through December 2021.</t>
  </si>
  <si>
    <t>Supplementary Information</t>
  </si>
  <si>
    <t>Quarterly Financial Information Disclosure [Abstract]</t>
  </si>
  <si>
    <t>Note 16. Supplementary Information Supplementary Oil and Natural Gas Activities Costs incurred in oil and natural gas property acquisitions and development activities are presented below for the periods indicated:
Year Ended December 31,
(in thousands)
2018
2017
Property acquisition costs:
Proved
$
20,158
$
4,665
Unproved
1,085
369
Exploration
—
—
Development
8,617
9,947
Asset retirement obligations
15,491
684
Total costs incurred
$
45,351
$
15,665
Estimated Proved Oil and Natural Gas Reserves (Unaudited) The Partnership’s proved oil and natural gas reserves are all located in the United States. The proved oil and natural gas reserves for the years ended December 31, 2018 and 2017, were prepared by our reservoir engineers and audited by CG&amp;A, independent third party petroleum consultants. These reserve estimates have been prepared in compliance with the rules of the SEC. We emphasize that reserve estimates are inherently imprecise and that estimates of new discoveries are more imprecise than those of producing oil and natural gas properties. Accordingly, the estimates are expected to change as future information becomes available. An analysis of the change in estimated quantities of oil and natural gas reserves are presented below for the periods indicated:
Oil (MBbls)
Natural Gas (MMcf)
MBoe
Proved developed and undeveloped reserves:
As of December 31, 2016
18,210
6,124
19,231
Revisions of previous estimates (1)
2,355
168
2,383
Extensions, discoveries and other additions (2)
69
—
69
Purchases of reserves in place (3)
1,607
459
1,684
Sales of reserves in place (4)
(2,522
)
(38
)
(2,529
)
Production
(1,209
)
(431
)
(1,281
)
As of December 31, 2017
18,510
6,282
19,557
Revisions of previous estimates (1)
1,484
(1,045
)
1,310
Extensions, discoveries and other additions (5)
72
—
72
Purchases of reserves in place (6)
4,968
1,713
5,253
Sales of reserves in place (7)
(133
)
(172
)
(162
)
Production
(1,112
)
(457
)
(1,188
)
As of December 31, 2018
23,789
6,321
24,842
Proved developed reserves:
December 31, 2017
13,512
4,586
14,276
December 31, 2018
17,634
6,059
18,643
Proved undeveloped reserves:
December 31, 2017
4,998
1,696
5,281
December 31, 2018
6,155
262
6,199
(1) ( 2 ) (3 ) (4 ) ( 5 ) (6) (7) The increase in quantities of proved reserves from December 31, 2016, to December 31, 2017, was due in part to commodity price increases of 1,309 MBoe which extended the economic lives of certain producing properties, offset in part by downward revisions from certain recent results and development plans. Increased oil production was seen as a response to water injection in our Oklahoma and Texas core areas resulting in upward revisions to our proved reserves of 1,074 MBoe. Positive outcomes from step out drilling locations in the Texas core area resulted in an extension within our Hardrock Field and generated an increase in proved reserves of 69 MBoe. During 2017, the acquisition of the Wheatland properties resulted in a positive revision of 1,684 MBoe, and the divestiture of our Southern Oklahoma properties resulted in a decrease in proved reserves of 2,529 MBoe. The increase in quantities of proved reserves from December 31, 2017, to December 31, 2018, was due in part to commodity price increases of 1,975 MBoe which extended the economic lives of certain producing properties, offset in part by net downward revisions of 1,169 MBoe from certain recent results and development modifications. Increased oil production was seen as a response to water injection in our Oklahoma and Texas core areas, resulting in upward revisions to our proved reserves of 504 MBoe. Positive outcomes from step out drilling locations in the Texas core area resulted in an extension within our Hardrock Field and generated an increase in proved reserves of 72 MBoe. During 2018, the acquisition of the Oklahoma and Wyoming waterflood properties resulted in a positive revision of 5,253 MBoe, and the divestiture of several small properties in the Texas core area resulted in a decrease in proved reserves of 162 MBoe. 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 Standardized Measure of Discounted Future Net Cash Flows Relating to Proved Oil and Natural Gas Reserves (Unaudited) The standardized measure represents the present value of estimated future cash inflows from proved oil and natural gas reserves, less future development, production, plugging and abandonment costs, discounted at the rate prescribed by the SEC. The standardized measure of discounted future net cash flow does not purport to be, nor should it be interpreted to represent, the fair market value of our proved oil and natural gas reserves. The following assumptions have been made:
•
in the determination of future cash inflows, sales prices used for oil and natural gas for the years ended December 31, 2018 and 2017, were estimated using the average price during the 12-month period, determined as the unweighted arithmetic average of the first-day-of-the-month price for each month in such period;
•
future costs of developing and producing the proved oil and natural gas reserves were based on costs determined at each such period-end, assuming the continuation of existing economic conditions, including abandonment costs;
•
no future income tax expenses are computed for the Partnership, because we are a non-taxable entity; and
•
future net cash flows were discounted at an annual rate of 10%. The standardized measure of discounted future net cash flow relating to estimated proved oil and natural gas reserves is presented below for the periods indicated:
Year Ended December 31,
(in thousands)
2018
2017
Future cash inflows
$
1,494,349
$
927,473
Future production costs
(694,862
)
(444,673
)
Future development costs, including abandonment costs
(92,973
)
(50,868
)
Future net cash flow
706,514
431,932
10% discount for estimated timing of cash flow
(358,261
)
(224,719
)
Standardized measure of discounted cash flow
$
348,253
$
207,213
The prices utilized in calculating our total proved reserves were $65.56 and $51.34 per Bbl of oil and $3.10 and $2.98 per MMBtu of natural gas for December 31, 2018 and 2017, respectively. These prices were adjusted by lease for quality, transportation fees, location differentials, marketing bonuses or deductions or other factors affecting the price received at the wellhead. Average adjusted prices used were $62.17 and $49.34 per Bbl of oil and $2.43 and $2.27 per Mcf of natural gas for December 31, 2018 and 2017, respectively. Adjusted natural gas price includes the sale of associated NGLs. During the years ended December 31, 2018 and 2017, we did not extract NGLs from our natural gas production prior to the sale and transfer of title of the natural gas stream to our purchasers. While some of our purchasers extracted NGLs from the natural gas stream sold by us to them, we had no ownership in such NGLs. Therefore, we do not report NGLs in our production or proved reserves. All wellhead prices are held flat over the life of the properties for all reserve categories. Changes in the standardized measure of discounted future net cash flow relating to proved oil and natural gas reserves is presented below for the periods indicated:
Year Ended December 31,
(in thousands)
2018
2017
Standardized measure of discounted future net cash flow, beginning of year
$
207,213
$
157,285
Changes in the year resulting from:
Sales, less production costs
(38,316
)
(33,994
)
Revisions of previous quantity estimates
24,035
28,132
Extensions, discoveries and improved recovery
2,398
3,168
Net change in prices and production costs
102,480
61,504
Net change in income taxes
—
—
Changes in estimated future development costs
4,534
5,173
Previously estimated development costs incurred during the year
8,428
9,726
Purchases of reserves in place
50,242
13,826
Sales of reserves in place
(2,714
)
(10,420
)
Accretion of discount
20,721
15,729
Timing differences and other
(30,768
)
(42,916
)
Standardized measure of discounted future net cash flow, end of year
$
348,253
$
207,213</t>
  </si>
  <si>
    <t>Basis of Presentation and Summary of Significant Accounting Policies (Policies)</t>
  </si>
  <si>
    <t>Basis of presentation and principles of consolidation</t>
  </si>
  <si>
    <t xml:space="preserve">Basis of presentation and principles of consolidation The accompanying financial statements and related notes present our consolidated financial position as of December 31, 2018 and 2017, and the results of operations, cash flows and changes in equity for the years then ended December 31, 2018 and 2017. </t>
  </si>
  <si>
    <t>Reclassifications</t>
  </si>
  <si>
    <t>Reclassifications The consolidated statements of operations for the prior year includes reclassifications from lease operating expenses to production and ad valorem taxes to conform to the current presentation. Such reclassifications have no impact on previously reported net los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Depletion and impairment of oil and natural gas properties, in part,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oil and natural gas properties are subject to numerous uncertainties including, among others, estimates of future recoverable reserves and commodity price outlooks. Other significant estimates include, but are not </t>
  </si>
  <si>
    <t>Cash and cash equivalents We consider all cash on hand, depository accounts held by banks and money market accounts with an original maturity of three months or less to be cash equivalents.</t>
  </si>
  <si>
    <t xml:space="preserve">Accounts receivable Accounts receivable are generated from the sale of oil and natural gas to various customers. We routinely assess the financial strength of our customers and bad debts are recorded based on an account level review after all means of collection have been exhausted, and the potential recovery is considered remote. At December 31, 2018 and 2017, we did not have any reserves for doubtful accounts and we did not incur any expenses related to bad debts in any period presented. </t>
  </si>
  <si>
    <t>Revenue recognition</t>
  </si>
  <si>
    <t>Revenue recognition We adopted ASC 606 effective January 1, 2018, using the modified retrospective approach. ASC 606 supersedes previous revenue recognition requirements in ASC 605 and includes a five-step revenue recognition model to depict the transfer of goods or services to customers in an amount that reflects the consideration to which we expect to be entitled in exchange for those goods or services. Under ASC 605, we followed the sales method of accounting for oil and natural gas sales revenues in which revenues were recognized on our share of actual proceeds from oil and natural gas sold to purchasers. Revenue recognition required for our oil and natural gas sales contracts by ASC 606 does not differ from revenue recognition required under ASC 605 to account for such contracts. Therefore, we concluded that there was no change in our revenue recognition under ASC 606 and the cumulative effect of applying the new standard to all outstanding contracts as of January 1, 2018, did not result in an adjustment to retained earnings. We had no significant natural gas imbalances at December 31, 2018 and 2017. During the years ended December 31, 2018 and 2017, we did not extract NGLs from our natural gas production prior to the sale and transfer of title of the natural gas stream to our purchasers. While some of our purchasers extracted NGLs from the natural gas stream sold by us to them, we had no ownership in such NGLs. Therefore, we do not report NGLs in our production or proved reserves. Revenue from Contracts with Customers . Under our oil and natural gas sales contracts, enforceable rights and obligations arise at the time production occurs on dedicated leases as the Partnership promises to deliver goods in the form of oil or natural gas production on contractually-specified leases to the purchasers. Sales of oil and natural gas are recognized at the point that control of the product is transferred to the customer; title and risk of loss to the product generally transfers at the delivery point specified in the contract. The Partnership commits and dedicates for sale all of the crude oil or natural gas production from contractually agreed-upon leases to the purchaser. Our oil contract pricing provisions are tied to a market index, with certain marketing adjustments, including location and quality differentials as well as certain embedded marketing fees. Our natural gas sales revenues are a percentage of the proceeds received by the purchaser for selling the volume of gas produced by the Partnership on a monthly basis. The purchaser sells the volume of natural gas at index rates per Mcf. Payment is typically received 30 to 60 days after the date production is delivered. Transaction Price Allocated to Remaining Performance Obligations. Our product sales are generally short-term in nature, with a contract term of one year or less. For those contracts, we have utilized the practical expedient in ASC 606-10-50-14, exempting the Partnership from disclosure of the transaction price allocated to remaining performance obligations if the performance obligation is part of a contract that has an original expected duration of one year or less. For our crude oil sales and natural gas sales contracts, the variable consideration related to variable production is not estimated because the uncertainty related to the consideration is resolved as the Bbl of oil and Mcf of natural gas are transferred to the customer each day. Therefore, we have utilized the practical expedient in ASC 606-10-50-14(a), which states the Partnership is not required to disclose the transaction price allocated to remaining performance obligations for specific situations in which the Partnership does not need to estimate variable consideration to recognize revenue. Contract Balances . Our product sales contracts do not give rise to contract assets or liabilities under ASC 606.</t>
  </si>
  <si>
    <t>Oil and natural gas properties</t>
  </si>
  <si>
    <t xml:space="preserve">Oil and natural gas properties Our oil and natural gas development and production activities are accounted for using the successful efforts method. Under this method all costs associated with productive wells and nonproductive development wells are capitalized, while nonproductive exploration costs are expensed. Capitalized costs of proved properties are depleted using the units-of-production method based on proved reserves on a field basis. The depreciation of capitalized production equipment is based on the units-of-production method using proved developed reserves on a field basis. Costs associated with unproved properties are excluded from depletion until proved reserves are established or impairment determined. When proven reserves are established any unproved property costs associated with the project are transferred to proved properties and included in depletion. Unproved properties are assessed at least annually to ascertain whether impairment has occurred. In addition, impairment assessments are made for interim reporting periods if facts and circumstances exist that suggest impairment may have occurred. The impairment test for unproved properties is not based on the estimated fair value of the unproved properties. The impairment assessment includes consideration of our intent to fully develop our unproved properties, remaining lease terms, geological and geophysical evaluations, our drilling results, potential drilling locations, availability of capital, assignment of proved reserves, expected divestitures, anticipated future capital expenditures and economic considerations, among others. Costs of significant proved non-producing properties and wells in the process of being drilled are excluded from depletion until such time as the proved reserves are established or impairment is determined. Costs of significant development projects are excluded from depletion until the related project is completed. We capitalize interest, if debt is outstanding, on expenditures for significant development projects until such projects are ready for their intended use. We had no capitalized interest during any of the periods presented.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drilling a well. Determining the future restoration and removal requires management to make estimates and judgments, including the ultimate settlement amounts, inflation factors, credit adjusted </t>
  </si>
  <si>
    <t>Derivatives and hedging</t>
  </si>
  <si>
    <t>Derivatives and hedging Our risk management program is intended to reduce our exposure to commodity price volatility and to assist with stabilizing cash flows. Accordingly, we utilize commodity derivatives (commodity price and differential swaps, calls, puts and collars) to manage a portion of our exposure to commodity prices. We enter into commodity derivative contracts or modify our portfolio of existing commodity derivative contracts when we believe market conditions or other circumstances suggest that it is prudent or as required by our lenders. Derivatives are recorded at fair value and are presented on a net basis on the consolidated balance sheets as assets or liabilities. We net the fair value of derivatives by counterparty where the right of offset exists and determine the fair value of our derivatives by utilizing certain pricing models to validate the data provided by third parties. See Note 6 Fair Value Disclosures for more information.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See Note 5 for discussion regarding Derivative Financial Instruments.</t>
  </si>
  <si>
    <t>Equity-based compensation 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On January 1, 2017, we adopted ASU 2016-09 Compensation – Stock Compensation Improvements to Employee Share-Based Payment Accounting</t>
  </si>
  <si>
    <t>Debt placement fee</t>
  </si>
  <si>
    <t>Debt issuance costs Debt placement costs are stated at cost, net of amortization, which is computed using the straight-line method and recognized as interest expense in the consolidated statements of operations over the remaining life of the agreement. Since our debt consists of a revolving credit facility, net debt placement costs are presented in “Other Assets” in our consolidated balance sheets. When debt is retired before its scheduled maturity date, any remaining issuance costs associated with that debt are expensed.</t>
  </si>
  <si>
    <t>Income taxes</t>
  </si>
  <si>
    <t>Income taxes The Partnership is not taxable for federal income tax purposes. As such, we do not directly pay federal income tax. As appropriate,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t>
  </si>
  <si>
    <t>Allocation of Net Income or Loss</t>
  </si>
  <si>
    <t>Allocation of Net Income or Loss Net income or loss is allocated to our general partner in proportion to its pro rata ownership during the period. The remaining net income or loss is allocated to the limited partner unitholders net of Preferred Unit distributions, including accretion of the Preferred Unit beneficial conversion feature. In the event of net income, diluted net income per partner unit reflects the potential dilution of non-vested restricted stock awards and the conversion of Preferred Units to common units.</t>
  </si>
  <si>
    <t>Recently Issued Accounting Standards</t>
  </si>
  <si>
    <t>Recently Issued Accounting Standards Leases . In February 2016, the FASB issued new guidance in ASC 842, Leases ("ASC 842"), which will supersede the current guidance in ASC 840, Leases ("ASC 840"). The core principle of the new guidance is that a lessee should recognize in the statement of financial position a liability to make lease payments and a right-of-use asset representing its right to use the underlying asset for the lease term for leases currently classified as operating leases. For leases with a term of 12 months or less, a lessee is permitted to make an accounting policy election, by class of underlying asset, not to recognize lease assets and lease liabilities. In January 2018, the FASB issued new guidance in ASC 842 to provide an optional transition practical expedient to not evaluate existing or expired land easements that were not previously accounted for as leases under ASC 840. In July 2018, the FASB issued new guidance in ASC 842 to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ASC 840. An entity that elects this transition method must provide the required ASC 840 disclosures for all periods that continue to be reported in accordance with ASC 840. The amendments in these ASCs are effective for fiscal years beginning after December 15, 2018, including interim periods within those fiscal years. The primary effect on the Partnership's consolidated financial statements will be to record assets and obligations for contracts currently recognized as operating leases with a term greater than 12 months and to evaluate operating leases with a term less than or equal to 12 months for accounting policy election. As of December 31, 2018, we estimate that the adoption and implementation of ASC 842 will not result in a material increase in assets and liabilities on the consolidated balance sheet or to the consolidated statement of operations. The Partnership has made certain accounting policy decisions including that it plans to adopt the short-term lease recognition exemption and establish a balance sheet recognition capitalization threshold. We will utilize the modified retrospective approach to adopting the new standard that will be applied at the beginning of the period adopted, January 1, 2019. We will utilize the transition package of expedients to leases that commenced before the effective date. The Partnership expects for certain lessee asset classes to elect the practical expedient and not separate lease and non-lease components. For these asset classes, the agreements will be accounted for as a single lease component . Codification Improvements . In July 2018, the FASB issued ASU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We will adopt this standard in the first quarter of 2019. We are still evaluating the impact of this standard. On August 17, 2018, the SEC issued a final rule that amends certain of its disclosure requirement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o interim periods the annual disclosure requirement in the SEC Regulation S-X, rule 3-04, of presenting changes in stockholders’ equity. The registrants will be required to analyze changes in stockholders’ equity in the form of a reconciliation for the current quarter and year-to-date interim periods and comparative periods in the prior year. The final rule became effective for all filings submitted on or after November 5, 2018.</t>
  </si>
  <si>
    <t>Basis of Presentation and Summary of Significant Accounting Policies (Tables)</t>
  </si>
  <si>
    <t>Schedule of Non-cash Investing and Cash Flow Supplemental Disclosures</t>
  </si>
  <si>
    <t>The following presents the non-cash investing and supplemental cash flow information for the periods presented:
Year Ended December 31,
(in thousands)
2018
2017
Non-cash investing information
Change in oil and natural gas properties - accrued capital expenditures
$
348
$
(310
)
Change in oil and natural gas properties - accrued acquisitions
$
1,506
$
—
Supplemental cash flow information
Cash paid for interest
$
5,052
$
5,041</t>
  </si>
  <si>
    <t>Acquisitions, Divestitures and Assets Held for Sale, Acquisitions (Tables)</t>
  </si>
  <si>
    <t>Pine Tree [Member]</t>
  </si>
  <si>
    <t>Acquisitions of Oil Properties</t>
  </si>
  <si>
    <t>The recognized fair values of the Pine Tree assets acquired and liabilities assumed are as follows:
(in thousands)
Fair value of net assets acquired
Proved oil and natural gas properties
$
8,833
Total assets acquired
8,833
Fair value of net liabilities assumed
Asset retirement obligation
463
Net assets acquired
$
8,370</t>
  </si>
  <si>
    <t>Summary of Revenues and Expenses of Properties Acquired</t>
  </si>
  <si>
    <t xml:space="preserve">The following table presents revenues and expenses of the acquired oil and natural gas properties included in the accompanying consolidated statements of operations for the periods presented:
Year Ended December 31,
(in thousands)
2018
2017
Oil and natural gas sales
$
1,116
$
—
Expenses (1)
$
714
$
—
(1) </t>
  </si>
  <si>
    <t>Wheatland [Member]</t>
  </si>
  <si>
    <t>The recognized fair values of the assets acquired and liabilities assumed are as follows:
(in thousands)
Fair value of net assets acquired
Proved oil and natural gas properties
$
4,305
Other property and equipment
132
Total assets acquired
4,437
Fair value of net liabilities assumed
Asset retirement obligation
407
Net assets acquired
$
4,030</t>
  </si>
  <si>
    <t>The following table presents revenues and expenses of the acquired oil and natural gas properties included in the accompanying consolidated statements of operations for the periods presented:
Year Ended December 31,
(in thousands)
2018
2017
Oil and natural gas sales
$
2,774
$
1,373
Expenses (1)
$
2,085
$
1,009
(1)</t>
  </si>
  <si>
    <t>Acquisitions, Divestitures and Assets Held for Sale, Divestitures (Tables)</t>
  </si>
  <si>
    <t>Nolan County [Member]</t>
  </si>
  <si>
    <t>Divestiture [Line Items]</t>
  </si>
  <si>
    <t>Divestiture Information</t>
  </si>
  <si>
    <t>The following table presents revenues and expenses of the divested oil and natural gas properties that were included in the accompanying consolidated statements of operations for the periods presented:
Year Ended December 31,
(in thousands)
2018
2017
Oil and natural gas sales
$
—
$
564
Expenses (1)
$
—
$
770
(1)</t>
  </si>
  <si>
    <t>Southern Oklahoma [Member]</t>
  </si>
  <si>
    <t>The following table presents revenues and expenses of the oil and natural gas properties sold included in the accompanying consolidated statements of operations for the periods presented:
Year Ended December 31,
(in thousands)
2018
2017
Oil and natural gas sales
$
(4
)
$
9,252
Expenses (1)
$
(17
)
$
7,419
(1)</t>
  </si>
  <si>
    <t>Equity Awards (Tables)</t>
  </si>
  <si>
    <t>Summary of awards under Long-Term Incentive program</t>
  </si>
  <si>
    <t>The following table shows the number of existing awards and awards available under the Long-Term Incentive Program at December 31, 2018:
Number of Common Units
Approved and authorized awards
3,514,000
Unrestricted units granted
(1,300,538
)
Restricted units granted, net of forfeitures
(399,424
)
Equity-settled phantom units granted, net of forfeitures
(932,669
)
Awards available for future grant
881,369</t>
  </si>
  <si>
    <t>Summary of restricted units awarded</t>
  </si>
  <si>
    <t>All restricted units were vested as of December 31, 2018. A summary of our restricted unit awards for the years ended December 31, 2018 and 2017, is presented below:
Number of Restricted Units
Average Grant Date Fair Value per Unit
Outstanding at December 31, 2016
76,922
5.67
Units granted
—
—
Units vested
(69,560
)
6.39
Units forfeited
(1,000
)
5.42
Outstanding at December 31, 2017
6,362
5.42
Units granted
—
—
Units vested
(6,362
)
5.42
Units forfeited
—
—
Outstanding at December 31, 2018
—
$
—</t>
  </si>
  <si>
    <t>Summary of equity-settled units</t>
  </si>
  <si>
    <t>A summary of our equity-settled phantom unit awards for the years ended December 31, 2018 and 2017, is presented below:
Number of Equity-Settled Phantom Units
Average Grant Date Fair Value per Unit
Outstanding at December 31, 2016
287,659
1.64
Units granted
41,500
1.60
Units vested
(153,833
)
1.70
Units forfeited
(57,831
)
1.96
Outstanding at December 31, 2017
117,495
1.45
Units granted
494,500
1.74
Units vested
(257,829
)
1.63
Units forfeited
(3,000
)
1.31
Outstanding at December 31, 2018
351,166
$
1.73</t>
  </si>
  <si>
    <t>Derivative Financial Instruments (Tables)</t>
  </si>
  <si>
    <t>Estimated Fair Value of Derivative Assets and Liabilities</t>
  </si>
  <si>
    <t>The following tables summarize the gross fair value by the appropriate balance sheet classification, even when the derivative financial instruments are subject to netting arrangements and qualify for net presentation in our consolidated balance sheets at December 31, 2018 and 2017:
(in thousands)
Gross Amounts Recognized
Gross Amounts Offset in the Consolidated Balance Sheet
Net Amounts Presented in the Consolidated Balance Sheet
December 31, 2018
Assets
Derivative financial instruments - current asset
$
5,705
$
(39
)
$
5,666
Derivative financial instruments - long-term asset
2,418
—
2,418
Total
8,123
(39
)
8,084
Liabilities
Derivative financial instruments - current liability
(39
)
39
—
Total
(39
)
39
—
Net Asset
$
8,084
$
—
$
8,084
(in thousands)
Gross Amounts Recognized
Gross Amounts Offset in the Consolidated Balance Sheet
Net Amounts Presented in the Consolidated Balance Sheet
December 31, 2017
Assets
Derivative financial instruments - current asset
$
39
$
(39
)
$
—
Total
39
(39
)
—
Liabilities
Derivative financial instruments - current liability
(3,890
)
(362
)
(4,252
)
Derivative deferred premium - current liability
(401
)
401
—
Derivative financial instruments - long-term liability
(666
)
—
(666
)
Total
(4,957
)
39
(4,918
)
Net Liability
$
(4,918
)
$
—
$
(4,918
)</t>
  </si>
  <si>
    <t>Impact of Derivative Financial Instruments within Condensed Consolidated Statement of Operations</t>
  </si>
  <si>
    <t>The following table presents the impact of derivative financial instruments and their location within the consolidated statements of operations:
Year Ended December 31,
(in thousands)
2018
2017
Net settlements on matured derivatives (1)
$
(6,928
)
$
(369
)
Net settlements on early terminations of derivatives (1)
—
582
Net change in fair value of derivatives
12,602
(2,158
)
Total gain (loss) on derivatives, net
$
5,674
$
(1,945
) (1)</t>
  </si>
  <si>
    <t>Commodity Contracts</t>
  </si>
  <si>
    <t>At December 31, 2018 and 2017, our commodity derivative contracts had maturities at various dates through September 2020 and were comprised of commodity price and differential swaps, put and collar contracts. At December 31, 2018, we had the following oil derivatives net positions:
Period Covered
Differential Fixed Price
Weighted Average Fixed Price
Total Bbls Hedged/day
Index
Swaps - 2019
$
—
$
56.14
1,779
NYMEX-WTI
Swaps - 2019
$
(20.15
)
$
—
137
WCS-CRUDE-OIL
Swaps - 2020
$
—
$
54.81
1,199
NYMEX-WTI At December 31, 2017, we had the following oil derivatives net positions:
Period Covered
Weighted Average Fixed Price
Weighted Average Floor Price
Weighted Average Ceiling Price
Total Bbls Hedged/day
Index
Swaps - 2018
$
51.33
$
—
$
—
444
NYMEX-WTI
Puts - 2018
$
—
$
45.00
$
—
164
NYMEX-WTI
Collars - 2018
$
—
$
44.38
$
55.52
1,315
NYMEX-WTI
Swaps - 2019
$
51.48
$
—
$
—
427
NYMEX-WTI</t>
  </si>
  <si>
    <t>Fair Value Disclosures (Tables)</t>
  </si>
  <si>
    <t>Schedule of fair value measurements</t>
  </si>
  <si>
    <t>The following sets forth, by level within the hierarchy, the fair value of our assets and liabilities measured at fair value on a recurring basis as of December 31, 2018 and 2017:
(in thousands)
Level 1
Level 2
Level 3
Fair Value
December 31, 2018
Derivative financial instruments - asset
$
—
$
8,123
$
—
$
8,123
Derivative financial instruments - liability
$
—
$
39
$
—
$
39
December 31, 2017
Derivative financial instruments - asset
$
—
$
39
$
—
$
39
Derivative financial instruments - liability
$
—
$
4,556
$
—
$
4,556
Derivative deferred premiums - liability
$
—
$
—
$
401
$
401</t>
  </si>
  <si>
    <t>Schedule of changes in Level 3 fair value measurements</t>
  </si>
  <si>
    <t>A summary of the changes in Level 3 fair value measurements for the periods presented are as follows:
Year Ended December 31,
(in thousands)
2018
2017
Balance of Level 3 at beginning of period
$
(401
)
$
(5,449
)
Derivative deferred premiums - settlements
401
5,048
Balance of Level 3 at end of period
$
—
$
(401
)</t>
  </si>
  <si>
    <t>Asset Retirement Obligations (Tables)</t>
  </si>
  <si>
    <t>Changes in Asset Retirement Obligations</t>
  </si>
  <si>
    <t>For the years ended December 31, 2018 and 2017, our ARO were reported as “Asset retirement obligations” in our consolidated balance sheets. Changes in our ARO for the periods indicated are presented in the following table:
Year Ended December 31,
(in thousands)
2018
2017
Asset retirement obligations - beginning of period
$
10,326
$
11,331
Liabilities incurred for new wells and interest
15,497
759
Liabilities settled upon plugging and abandoning wells
(138
)
(57
)
Liabilities removed upon sale of wells
(399
)
(2,152
)
Revision of estimates
(6
)
(75
)
Accretion expense
721
520
Asset retirement obligations - end of period
$
26,001
$
10,326</t>
  </si>
  <si>
    <t>Commitments and Contingencies (Tables)</t>
  </si>
  <si>
    <t>Operating leases</t>
  </si>
  <si>
    <t>Future minimum lease payments under the non-cancellable operating leases are presented in the following table:
(in thousands)
2019
$
484
2020
469
2021
471
Total
$
1,424</t>
  </si>
  <si>
    <t>Equity (Tables)</t>
  </si>
  <si>
    <t>Class A Preferred Units [Member]</t>
  </si>
  <si>
    <t>Cash Distributions - Preferred Unitholders</t>
  </si>
  <si>
    <t>The following table summarizes cash distributions paid on our Class A Preferred Units during the year ended December 31, 2018:
Date Paid
Period Covered
Distribution per Unit
Total Distributions (in thousands)
February 14, 2018
July 1, 2017 - December 31, 2017
$
0.0860
$
1,000
May 15, 2018
January 1, 2018 - March 31, 2018
$
0.0430
$
500
August 22, 2018
April 1, 2018 - June 30, 2018
$
0.0430
$
500
November 14, 2018
July 1, 2018 - September 30, 2018
$
0.0430
$
500
The following table summarizes cash distributions paid on our Class A Preferred Units during the year ended December 31, 2017:
Date Paid
Period Covered
Distribution per Unit
Total Distributions (in thousands)
February 14, 2017
October 1, 2016 - December 31, 2016
$
0.0430
$
500
May 15, 2017
January 1, 2017 - March 31, 2017
$
0.0430
$
500
August 14, 2017
April 1, 2017 - June 30, 2017
$
0.0430
$
500</t>
  </si>
  <si>
    <t>Class B Preferred Units [Member]</t>
  </si>
  <si>
    <t>The following table summarizes cash distributions paid on our Class B Preferred Units during the twelve months ended December 31, 2018:
Date Paid
Period Covered
Distribution per Unit
Total Distributions (in thousands)
May 15, 2018
February 1, 2018 - March 31, 2018
$
0.0204
$
200
August 22, 2018
April 1, 2018 - June 30, 2018
$
0.0306
$
300
November 14, 2018
July 1, 2018 - September 30, 2018
$
0.0306
$
300</t>
  </si>
  <si>
    <t>Related Party Transactions (Tables)</t>
  </si>
  <si>
    <t>Schedule of Related Party Transactions</t>
  </si>
  <si>
    <t>The following table summarizes the related party transactions for the periods indicated:
Year Ended December 31,
(in thousands)
2018
2017
Services agreement
$
2,685
$
2,443
Operating agreements
8,849
6,509
Oilfield services
3,941
3,377
Other Agreements
310
200
Total
$
15,785
$
12,529</t>
  </si>
  <si>
    <t>Supplementary Information (Tables)</t>
  </si>
  <si>
    <t>Supplementary Oil and Natural Gas Activities</t>
  </si>
  <si>
    <t>Costs incurred in oil and natural gas property acquisitions and development activities are presented below for the periods indicated:
Year Ended December 31,
(in thousands)
2018
2017
Property acquisition costs:
Proved
$
20,158
$
4,665
Unproved
1,085
369
Exploration
—
—
Development
8,617
9,947
Asset retirement obligations
15,491
684
Total costs incurred
$
45,351
$
15,665</t>
  </si>
  <si>
    <t>Changes in Estimated Proved Oil and Natural Gas Reserves</t>
  </si>
  <si>
    <t xml:space="preserve">An analysis of the change in estimated quantities of oil and natural gas reserves are presented below for the periods indicated:
Oil (MBbls)
Natural Gas (MMcf)
MBoe
Proved developed and undeveloped reserves:
As of December 31, 2016
18,210
6,124
19,231
Revisions of previous estimates (1)
2,355
168
2,383
Extensions, discoveries and other additions (2)
69
—
69
Purchases of reserves in place (3)
1,607
459
1,684
Sales of reserves in place (4)
(2,522
)
(38
)
(2,529
)
Production
(1,209
)
(431
)
(1,281
)
As of December 31, 2017
18,510
6,282
19,557
Revisions of previous estimates (1)
1,484
(1,045
)
1,310
Extensions, discoveries and other additions (5)
72
—
72
Purchases of reserves in place (6)
4,968
1,713
5,253
Sales of reserves in place (7)
(133
)
(172
)
(162
)
Production
(1,112
)
(457
)
(1,188
)
As of December 31, 2018
23,789
6,321
24,842
Proved developed reserves:
December 31, 2017
13,512
4,586
14,276
December 31, 2018
17,634
6,059
18,643
Proved undeveloped reserves:
December 31, 2017
4,998
1,696
5,281
December 31, 2018
6,155
262
6,199
(1) ( 2 ) (3 ) (4 ) ( 5 ) (6) (7) </t>
  </si>
  <si>
    <t>Standardized Measure of Discounted Future Net Cash Flow Relating to Estimated Proved Oil and Natural Gas Reserves</t>
  </si>
  <si>
    <t>The standardized measure of discounted future net cash flow relating to estimated proved oil and natural gas reserves is presented below for the periods indicated:
Year Ended December 31,
(in thousands)
2018
2017
Future cash inflows
$
1,494,349
$
927,473
Future production costs
(694,862
)
(444,673
)
Future development costs, including abandonment costs
(92,973
)
(50,868
)
Future net cash flow
706,514
431,932
10% discount for estimated timing of cash flow
(358,261
)
(224,719
)
Standardized measure of discounted cash flow
$
348,253
$
207,213</t>
  </si>
  <si>
    <t>Changes in Standardized Measure of Discounted Future Net Cash Flow Relating to Proved Oil and Gas Reserves</t>
  </si>
  <si>
    <t>Changes in the standardized measure of discounted future net cash flow relating to proved oil and natural gas reserves is presented below for the periods indicated:
Year Ended December 31,
(in thousands)
2018
2017
Standardized measure of discounted future net cash flow, beginning of year
$
207,213
$
157,285
Changes in the year resulting from:
Sales, less production costs
(38,316
)
(33,994
)
Revisions of previous quantity estimates
24,035
28,132
Extensions, discoveries and improved recovery
2,398
3,168
Net change in prices and production costs
102,480
61,504
Net change in income taxes
—
—
Changes in estimated future development costs
4,534
5,173
Previously estimated development costs incurred during the year
8,428
9,726
Purchases of reserves in place
50,242
13,826
Sales of reserves in place
(2,714
)
(10,420
)
Accretion of discount
20,721
15,729
Timing differences and other
(30,768
)
(42,916
)
Standardized measure of discounted future net cash flow, end of year
$
348,253
$
207,213</t>
  </si>
  <si>
    <t>Basis of Presentation and Summary of Significant Accounting Policies - Additional Information (Detail)</t>
  </si>
  <si>
    <t>Dec. 31, 2018USD ($)Segment</t>
  </si>
  <si>
    <t>Dec. 31, 2017USD ($)Segment</t>
  </si>
  <si>
    <t>Summary Of Significant Accounting Policies [Line Items]</t>
  </si>
  <si>
    <t>Number of operating segment | Segment</t>
  </si>
  <si>
    <t>Reserves for doubtful accounts</t>
  </si>
  <si>
    <t>Bad debts expenses</t>
  </si>
  <si>
    <t>Significant natural gas imbalances</t>
  </si>
  <si>
    <t>Revenue, performance obligation, description of timing</t>
  </si>
  <si>
    <t>one year or less</t>
  </si>
  <si>
    <t>Revenue, remaining performance obligation, expected timing of satisfaction</t>
  </si>
  <si>
    <t>Revenue, practical expedient, initial application and transition, nondisclosure of transaction price allocation to remaining performance obligation</t>
  </si>
  <si>
    <t>Interest capitalized during period</t>
  </si>
  <si>
    <t>Minimum [Member]</t>
  </si>
  <si>
    <t>Payments collection period after date of production delivered</t>
  </si>
  <si>
    <t>30 days</t>
  </si>
  <si>
    <t>Maximum [Member]</t>
  </si>
  <si>
    <t>60 days</t>
  </si>
  <si>
    <t>Basis of Presentation and Summary of Significant Accounting Policies - Non-cash Investing and Supplemental Cash Flow Information (Details) - USD ($) $ in Thousands</t>
  </si>
  <si>
    <t>Non-cash investing information</t>
  </si>
  <si>
    <t>Change in oil and natural gas properties - accrued capital expenditures</t>
  </si>
  <si>
    <t>Change in oil and natural gas properties - accrued acquisitions</t>
  </si>
  <si>
    <t>Supplemental cash flow information</t>
  </si>
  <si>
    <t>Cash paid for interest</t>
  </si>
  <si>
    <t>Acquisitions, Divestitures and Assets Held for Sale - Acquisitions - Additional Information (Details) $ in Millions</t>
  </si>
  <si>
    <t>1 Months Ended</t>
  </si>
  <si>
    <t>Jan. 31, 2018USD ($)</t>
  </si>
  <si>
    <t>Jun. 30, 2017USD ($)</t>
  </si>
  <si>
    <t>Dec. 31, 2018USD ($)awell</t>
  </si>
  <si>
    <t>Business Acquisition [Line Items]</t>
  </si>
  <si>
    <t>Aggregate purchase price, net</t>
  </si>
  <si>
    <t>Oklahoma and Wyoming [Member]</t>
  </si>
  <si>
    <t>Number of acres acquired of additional leasehold | a</t>
  </si>
  <si>
    <t>Number of producing wells acquired | well</t>
  </si>
  <si>
    <t>Aggregate purchase price</t>
  </si>
  <si>
    <t>Acquisitions, Divestitures and Assets Held for Sale - Acquisitions of Oil Properties (Details) - USD ($) $ in Thousands</t>
  </si>
  <si>
    <t>Jan. 31, 2018</t>
  </si>
  <si>
    <t>Jun. 30, 2017</t>
  </si>
  <si>
    <t>Proved oil and natural gas properties</t>
  </si>
  <si>
    <t>Total assets acquired</t>
  </si>
  <si>
    <t>Asset retirement obligation</t>
  </si>
  <si>
    <t>Net assets acquired</t>
  </si>
  <si>
    <t>Acquisitions, Divestitures and Assets Held for Sale - Summary of Revenues and Expenses of Properties Acquired (Details) - USD ($) $ in Thousands</t>
  </si>
  <si>
    <t>Revenues from oil and natural gas properties acquired</t>
  </si>
  <si>
    <t>Expenses of oil and natural gas properties acquired</t>
  </si>
  <si>
    <t>[1]</t>
  </si>
  <si>
    <t>[2]</t>
  </si>
  <si>
    <t>Expenses include LOE, production and ad valorem taxes, accretion and depletion.</t>
  </si>
  <si>
    <t>Acquisitions, Divestitures and Assets Held for Sale - Divestitures - Additional Information (Details) - USD ($)</t>
  </si>
  <si>
    <t>Gain (loss) on sales of oil and natural gas properties, net</t>
  </si>
  <si>
    <t>Cash proceeds, net of expenses from sale of oil and natural gas properties</t>
  </si>
  <si>
    <t>Aggregate sale price</t>
  </si>
  <si>
    <t>Assets held-for-sale, fair value</t>
  </si>
  <si>
    <t>Acquisitions, Divestitures and Assets Held for Sale - Divestiture Information (Details) - USD ($) $ in Thousands</t>
  </si>
  <si>
    <t>Divestiture oil and gas revenue</t>
  </si>
  <si>
    <t>Divestiture oil and gas expense</t>
  </si>
  <si>
    <t>Expenses include LOE, production and ad valorem taxes, accretion, depletion, and impairment.</t>
  </si>
  <si>
    <t>Acquisitions, Divestitures and Assets Held for Sale - Assets Held for Sale - Additional Information (Details) - USD ($) $ in Thousands</t>
  </si>
  <si>
    <t>Equity Awards - Awards available for future grant (Details) - Long-Term Incentive Plan [Member]</t>
  </si>
  <si>
    <t>Dec. 31, 2018shares</t>
  </si>
  <si>
    <t>Share Based Compensation Arrangement By Share Based Payment Award [Line Items]</t>
  </si>
  <si>
    <t>Approved and authorized awards</t>
  </si>
  <si>
    <t>Unrestricted units granted</t>
  </si>
  <si>
    <t>Restricted units granted, net of forfeitures</t>
  </si>
  <si>
    <t>Equity-settled phantom units granted, net of forfeitures</t>
  </si>
  <si>
    <t>Awards available for future grant</t>
  </si>
  <si>
    <t>Equity Awards - Additional Information (Details) - USD ($) $ in Millions</t>
  </si>
  <si>
    <t>Long-Term Incentive Plan [Member]</t>
  </si>
  <si>
    <t>Equity-based compensation expense</t>
  </si>
  <si>
    <t>Equity Awards - Unrestricted Units - Additional Information (Details) - Unrestricted Common Units [Member] - $ / shares</t>
  </si>
  <si>
    <t>Units granted</t>
  </si>
  <si>
    <t>Average grant date fair value per unit, granted</t>
  </si>
  <si>
    <t>Equity Awards - Restricted Units (Details) - Restricted Common Units [Member] - $ / shares</t>
  </si>
  <si>
    <t>Number of units</t>
  </si>
  <si>
    <t>Outstanding, beginning of period</t>
  </si>
  <si>
    <t>Units vested</t>
  </si>
  <si>
    <t>Units forfeited</t>
  </si>
  <si>
    <t>Outstanding, end of period</t>
  </si>
  <si>
    <t>Weighted Average Grant Date Fair Value per Restricted Unit</t>
  </si>
  <si>
    <t>Average fair value per unit, outstanding, beginning of period</t>
  </si>
  <si>
    <t>Average grant date fair value per unit, vested</t>
  </si>
  <si>
    <t>Average grant date fair value per unit, forfeited</t>
  </si>
  <si>
    <t>Average fair value per unit, outstanding, end of period</t>
  </si>
  <si>
    <t>Equity Awards - Equity-Settled Phantom Units - Additional Information (Details) - Equity-Settled Phantom Units [Member] - USD ($) $ in Millions</t>
  </si>
  <si>
    <t>Unrecognized compensation costs</t>
  </si>
  <si>
    <t>Weighted average period, unrecognized costs</t>
  </si>
  <si>
    <t>17 months</t>
  </si>
  <si>
    <t>Tranche Two [Member]</t>
  </si>
  <si>
    <t>Vesting period</t>
  </si>
  <si>
    <t>2 years</t>
  </si>
  <si>
    <t>Tranche Three [Member]</t>
  </si>
  <si>
    <t>3 years</t>
  </si>
  <si>
    <t>Equity Awards - Equity-Settled Phantom Units (Details) - Equity-Settled Phantom Units [Member] - $ / shares</t>
  </si>
  <si>
    <t>Weighted Average Grant Date Fair Value per Phantom Unit</t>
  </si>
  <si>
    <t>Derivative Financial Instruments - Additional information (Details) - USD ($) $ in Thousands</t>
  </si>
  <si>
    <t>Fair value</t>
  </si>
  <si>
    <t>Derivative Financial Instruments - Summary of Gross Fair Value by Appropriate Balance Sheet Classification (Details) - USD ($) $ in Thousands</t>
  </si>
  <si>
    <t>Assets</t>
  </si>
  <si>
    <t>Derivative Asset, Fair Value, Gross Asset</t>
  </si>
  <si>
    <t>Gross Amounts Offset</t>
  </si>
  <si>
    <t>Net Amount presented - Balance Sheet</t>
  </si>
  <si>
    <t>Liabilities</t>
  </si>
  <si>
    <t>Gross Amounts of Recognized Liabilities</t>
  </si>
  <si>
    <t>Gross Amount of Recognized Assets and Liabilities</t>
  </si>
  <si>
    <t>Net Assets (Liability) Presented - Balance Sheet</t>
  </si>
  <si>
    <t>Current Asset [Member]</t>
  </si>
  <si>
    <t>Long Term Asset [Member]</t>
  </si>
  <si>
    <t>Current Liability [Member]</t>
  </si>
  <si>
    <t>Gross Amount Deferred premium</t>
  </si>
  <si>
    <t>Deferred Premium Offset</t>
  </si>
  <si>
    <t>Deferred Premium</t>
  </si>
  <si>
    <t>Long Term Liability [Member]</t>
  </si>
  <si>
    <t>Derivative Financial Instruments - Impact of Derivative Financial Instruments within Condensed Consolidated Statement of Operations (Details) - USD ($) $ in Thousands</t>
  </si>
  <si>
    <t>Net settlements on matured derivatives</t>
  </si>
  <si>
    <t>Net settlements on early terminations of derivatives</t>
  </si>
  <si>
    <t>Net change in fair value of derivatives</t>
  </si>
  <si>
    <t>Total gain (loss) on derivatives, net</t>
  </si>
  <si>
    <t>The settlement amount does not include premiums paid attributable to contracts that matured during the respective period.</t>
  </si>
  <si>
    <t>Derivative Financial Instruments - Commodity Contracts (Details) - $ / bbl</t>
  </si>
  <si>
    <t>Swap [Member] | Period Covered-2019 [Member]</t>
  </si>
  <si>
    <t>Derivative [Line Items]</t>
  </si>
  <si>
    <t>Weighted Average Fixed Price</t>
  </si>
  <si>
    <t>Total Bbls Hedged/day</t>
  </si>
  <si>
    <t>Derivative, Underlying Basis</t>
  </si>
  <si>
    <t>NYMEX-WTI</t>
  </si>
  <si>
    <t>Swap [Member] | Period Covered-2020 [Member]</t>
  </si>
  <si>
    <t>Differential Fixed Price</t>
  </si>
  <si>
    <t>WCS-CRUDE-OIL</t>
  </si>
  <si>
    <t>Swap [Member] | Period Covered-2018 [Member]</t>
  </si>
  <si>
    <t>Put Option [Member] | Period Covered-2018 [Member]</t>
  </si>
  <si>
    <t>Weighted Average Floor Price</t>
  </si>
  <si>
    <t>Collar | Period Covered-2018 [Member]</t>
  </si>
  <si>
    <t>Weighted Average Ceiling Price</t>
  </si>
  <si>
    <t>Fair Value Disclosures - Assets and Liabilities Measured at Fair Value on Recurring Basis and Nonrecurring Basis (Details) - USD ($) $ in Thousands</t>
  </si>
  <si>
    <t>Fair Value, Assets and Liabilities Measured on Recurring and Nonrecurring Basis [Line Items]</t>
  </si>
  <si>
    <t>Derivative financial instruments - asset</t>
  </si>
  <si>
    <t>Derivative financial instruments - liability</t>
  </si>
  <si>
    <t>Fair Value [Member]</t>
  </si>
  <si>
    <t>Derivative deferred premiums - liability</t>
  </si>
  <si>
    <t>Level 1 [Member] | Fair Value [Member]</t>
  </si>
  <si>
    <t>Level 2 [Member] | Fair Value [Member]</t>
  </si>
  <si>
    <t>Level 3 [Member] | Fair Value [Member]</t>
  </si>
  <si>
    <t>Fair Value Disclosures - Summary of Changes in assets (liabilities) - Level 3 (Details) - USD ($) $ in Thousands</t>
  </si>
  <si>
    <t>Fair Value, Net Derivative Asset (Liability) Measured on Recurring Basis, Unobservable Input Reconciliation [Roll Forward]</t>
  </si>
  <si>
    <t>Balance of Level 3 at beginning of period</t>
  </si>
  <si>
    <t>Derivative deferred premiums - settlements</t>
  </si>
  <si>
    <t>Balance of Level 3 at end of period</t>
  </si>
  <si>
    <t>Fair Value Disclosures - Additional Information (Details) $ in Thousands</t>
  </si>
  <si>
    <t>Dec. 31, 2018USD ($)</t>
  </si>
  <si>
    <t>Dec. 31, 2017USD ($)</t>
  </si>
  <si>
    <t>Fair Value Assets And Liabilities Measured On Recurring And Nonrecurring Basis Valuation Techniques [Line Items]</t>
  </si>
  <si>
    <t>Impairment expense</t>
  </si>
  <si>
    <t>Measurement Input, Discount Rate [Member]</t>
  </si>
  <si>
    <t>Fair Value Inputs, Discount Rate</t>
  </si>
  <si>
    <t>Asset Retirement Obligations - Changes in Asset Retirement Obligations (Details) - USD ($) $ in Thousands</t>
  </si>
  <si>
    <t>Asset Retirement Obligation [Roll Forward]</t>
  </si>
  <si>
    <t>Asset retirement obligations - beginning of period</t>
  </si>
  <si>
    <t>Liabilities incurred for new wells and interest</t>
  </si>
  <si>
    <t>Liabilities settled upon plugging and abandoning wells</t>
  </si>
  <si>
    <t>Liabilities removed upon sale of wells</t>
  </si>
  <si>
    <t>Revision of estimates</t>
  </si>
  <si>
    <t>Accretion expense</t>
  </si>
  <si>
    <t>Asset retirement obligations - end of period</t>
  </si>
  <si>
    <t>Debt - Additional Information (Details) - Revolving Credit Facility [Member] - USD ($)</t>
  </si>
  <si>
    <t>Dec. 19, 2018</t>
  </si>
  <si>
    <t>Dec. 22, 2017</t>
  </si>
  <si>
    <t>May 24, 2017</t>
  </si>
  <si>
    <t>Line of Credit Facility Line Items</t>
  </si>
  <si>
    <t>Revolving credit facility</t>
  </si>
  <si>
    <t>Minimum secured loan percentage on lien proved reserves</t>
  </si>
  <si>
    <t>90.00%</t>
  </si>
  <si>
    <t>Average effective rate</t>
  </si>
  <si>
    <t>5.39%</t>
  </si>
  <si>
    <t>Unused portion of borrowing base, percentage fee</t>
  </si>
  <si>
    <t>0.50%</t>
  </si>
  <si>
    <t>Line of credit facility, maximum borrowing capacity</t>
  </si>
  <si>
    <t>Line of credit facility, Current borrowing capacity</t>
  </si>
  <si>
    <t>Minimum liquidity percentage for cash distributions to the preferred unit holders</t>
  </si>
  <si>
    <t>20.00%</t>
  </si>
  <si>
    <t>Federal Funds Effective Swap Rate [Member]</t>
  </si>
  <si>
    <t>Debt instrument, percentage points added to reference rate</t>
  </si>
  <si>
    <t>LIBOR [Member]</t>
  </si>
  <si>
    <t>1.00%</t>
  </si>
  <si>
    <t>1.75%</t>
  </si>
  <si>
    <t>2.75%</t>
  </si>
  <si>
    <t>Minimum [Member] | LIBOR [Member]</t>
  </si>
  <si>
    <t>3.75%</t>
  </si>
  <si>
    <t>Maximum [Member] | LIBOR [Member]</t>
  </si>
  <si>
    <t>Commitment and Contingencies - Additional Information (Details) - USD ($) $ in Millions</t>
  </si>
  <si>
    <t>Commitments Contingencies And Litigation [Line Items]</t>
  </si>
  <si>
    <t>Lease expense</t>
  </si>
  <si>
    <t>Employee Termination Expenses</t>
  </si>
  <si>
    <t>Commitment and Contingencies - Operating Leases (Details) $ in Thousands</t>
  </si>
  <si>
    <t>2019</t>
  </si>
  <si>
    <t>2020</t>
  </si>
  <si>
    <t>2021</t>
  </si>
  <si>
    <t>Equity - Additional Information (Details) - USD ($)</t>
  </si>
  <si>
    <t>May 05, 2015</t>
  </si>
  <si>
    <t>Class of Stock [Line Items]</t>
  </si>
  <si>
    <t>Maximum proceeds under equity distribution agreement - suspended</t>
  </si>
  <si>
    <t>Mid-Con Energy Partners LP [Member]</t>
  </si>
  <si>
    <t>Limited partnership interest</t>
  </si>
  <si>
    <t>98.80%</t>
  </si>
  <si>
    <t>Equity - Preferred Units - Additional Information (Details) $ / shares in Units, $ in Thousands</t>
  </si>
  <si>
    <t>Jan. 31, 2018USD ($)$ / sharesshares</t>
  </si>
  <si>
    <t>Aug. 11, 2016USD ($)$ / sharesshares</t>
  </si>
  <si>
    <t>Dec. 31, 2018USD ($)Class</t>
  </si>
  <si>
    <t>Preferred Units [Member]</t>
  </si>
  <si>
    <t>Number of class of preferred units issued | Class</t>
  </si>
  <si>
    <t>Days after quarter end distribution paid</t>
  </si>
  <si>
    <t>45 days</t>
  </si>
  <si>
    <t>Preferred Units [Member] | Cash Dividends [Member]</t>
  </si>
  <si>
    <t>Dividend rate (percentage)</t>
  </si>
  <si>
    <t>8.00%</t>
  </si>
  <si>
    <t>Preferred Units [Member] | In Kind Dividends [Member]</t>
  </si>
  <si>
    <t>10.00%</t>
  </si>
  <si>
    <t>Preferred Units, Issued | shares</t>
  </si>
  <si>
    <t>Proceeds from sale of convertible preferred units, gross</t>
  </si>
  <si>
    <t>Price per share for preferred units (in dollars per share) | $ / shares</t>
  </si>
  <si>
    <t>Proceeds from sale of convertible preferred units, net of offering costs</t>
  </si>
  <si>
    <t>Net proceeds allocated, fair value basis, to Preferred Units</t>
  </si>
  <si>
    <t>Allocation of value to beneficial conversion feature of convertible preferred units</t>
  </si>
  <si>
    <t>Accretion of beneficial conversion</t>
  </si>
  <si>
    <t>Preferred units distribution accrued</t>
  </si>
  <si>
    <t>Preferred units distribution payable date to be paid month and year</t>
  </si>
  <si>
    <t>2019-02</t>
  </si>
  <si>
    <t>Class B Preferred Units [Member] | Private Placement [Member]</t>
  </si>
  <si>
    <t>Price per share for preferred units | $ / shares</t>
  </si>
  <si>
    <t>Equity - Cash Distributions Preferred Unitholders (Details) - USD ($) $ / shares in Units, $ in Thousands</t>
  </si>
  <si>
    <t>Nov. 14, 2018</t>
  </si>
  <si>
    <t>Aug. 22, 2018</t>
  </si>
  <si>
    <t>May 15, 2018</t>
  </si>
  <si>
    <t>Feb. 14, 2018</t>
  </si>
  <si>
    <t>Aug. 14, 2017</t>
  </si>
  <si>
    <t>May 15, 2017</t>
  </si>
  <si>
    <t>Feb. 14, 2017</t>
  </si>
  <si>
    <t>Class A Preferred Units [Member] | July 1, 2017 - December 31, 2017 [Member]</t>
  </si>
  <si>
    <t>Preferred Units [Line Items]</t>
  </si>
  <si>
    <t>Date Paid</t>
  </si>
  <si>
    <t>Feb. 14,
		2018</t>
  </si>
  <si>
    <t>Distribution per Unit</t>
  </si>
  <si>
    <t>Total Distributions</t>
  </si>
  <si>
    <t>Class A Preferred Units [Member] | January 1, 2018 - March 31, 2018 [Member]</t>
  </si>
  <si>
    <t>May 15,
		2018</t>
  </si>
  <si>
    <t>Class A Preferred Units [Member] | April 1, 2018 - June 30, 2018 [Member]</t>
  </si>
  <si>
    <t>Aug. 22,
		2018</t>
  </si>
  <si>
    <t>Class A Preferred Units [Member] | July 1, 2018 - September 30, 2018 [Member]</t>
  </si>
  <si>
    <t>Nov. 14,
		2018</t>
  </si>
  <si>
    <t>Class A Preferred Units [Member] | October 1, 2016 - December 31, 2016 [Member]</t>
  </si>
  <si>
    <t>Feb. 14,
		2017</t>
  </si>
  <si>
    <t>Class A Preferred Units [Member] | January 1, 2017 - March 31, 2017 [Member]</t>
  </si>
  <si>
    <t>May 15,
		2017</t>
  </si>
  <si>
    <t>Class A Preferred Units [Member] | April 1, 2017 - June 30, 2017 [Member]</t>
  </si>
  <si>
    <t>Aug. 14,
		2017</t>
  </si>
  <si>
    <t>Class B Preferred Units [Member] | April 1, 2018 - June 30, 2018 [Member]</t>
  </si>
  <si>
    <t>Class B Preferred Units [Member] | July 1, 2018 - September 30, 2018 [Member]</t>
  </si>
  <si>
    <t>Class B Preferred Units [Member] | February 1, 2018 - March 31, 2018 [Member]</t>
  </si>
  <si>
    <t>Related Party Transactions Related Party Transactions- Affiliate Transactions (Details) - Mid-Con Energy Operating [Member] - USD ($) $ in Thousands</t>
  </si>
  <si>
    <t>Related Party Transaction [Line Items]</t>
  </si>
  <si>
    <t>Services agreement</t>
  </si>
  <si>
    <t>Operating agreements</t>
  </si>
  <si>
    <t>Oilfield services</t>
  </si>
  <si>
    <t>Other Agreements</t>
  </si>
  <si>
    <t>Related Party Transactions - Additional Information (Details) - Mid-Con Energy Operating [Member] - USD ($) $ in Millions</t>
  </si>
  <si>
    <t>Other transactions of related party</t>
  </si>
  <si>
    <t>Joint interest billing payable</t>
  </si>
  <si>
    <t>Operating services and other miscellaneous items payable</t>
  </si>
  <si>
    <t>Oil and natural gas revenue receivable</t>
  </si>
  <si>
    <t>Operating services payable</t>
  </si>
  <si>
    <t>Credit Risk - Additional Information (Detail) - Customer Concentration Risk [Member]</t>
  </si>
  <si>
    <t>Sales Revenue, Net [Member]</t>
  </si>
  <si>
    <t>Concentration Risk [Line Items]</t>
  </si>
  <si>
    <t>Concentration risk, percentage</t>
  </si>
  <si>
    <t>83.00%</t>
  </si>
  <si>
    <t>99.00%</t>
  </si>
  <si>
    <t>Accounts Receivable [Member]</t>
  </si>
  <si>
    <t>89.00%</t>
  </si>
  <si>
    <t>98.00%</t>
  </si>
  <si>
    <t>Subsequent Events - Additional Information (Details) $ / shares in Units, $ in Thousands</t>
  </si>
  <si>
    <t>Feb. 28, 2019USD ($)bbl</t>
  </si>
  <si>
    <t>Feb. 14, 2019USD ($)$ / shares</t>
  </si>
  <si>
    <t>Feb. 28, 2019USD ($)</t>
  </si>
  <si>
    <t>Jan. 21, 2019shares</t>
  </si>
  <si>
    <t>Subsequent Event [Line Items]</t>
  </si>
  <si>
    <t>Assets Held-for-sale</t>
  </si>
  <si>
    <t>Extended derivative maturity period</t>
  </si>
  <si>
    <t>2021-12</t>
  </si>
  <si>
    <t>Derivative, maturity period</t>
  </si>
  <si>
    <t>2020-01</t>
  </si>
  <si>
    <t>Subsequent Event [Member]</t>
  </si>
  <si>
    <t>Distributions, date to be paid</t>
  </si>
  <si>
    <t>Feb. 14,
		2019</t>
  </si>
  <si>
    <t>Distributions payable, date of record</t>
  </si>
  <si>
    <t>Feb. 7,
		2019</t>
  </si>
  <si>
    <t>Production of oil derivative contracts | bbl</t>
  </si>
  <si>
    <t>Subsequent Event [Member] | Texas [Member] | Definitive Agreements [Member]</t>
  </si>
  <si>
    <t>Subsequent Event [Member] | Oklahoma [Member] | Definitive Agreements [Member]</t>
  </si>
  <si>
    <t>Assets to be purchased from definitive agreements</t>
  </si>
  <si>
    <t>Subsequent Event [Member] | Class A Preferred Units [Member]</t>
  </si>
  <si>
    <t>Distribution per Unit | $ / shares</t>
  </si>
  <si>
    <t>Preferred Units Distributions Declared</t>
  </si>
  <si>
    <t>Subsequent Event [Member] | Class B Preferred Units [Member]</t>
  </si>
  <si>
    <t>Unrestricted Common Units [Member] | Subsequent Event [Member]</t>
  </si>
  <si>
    <t>Units authorized | shares</t>
  </si>
  <si>
    <t>Equity-Settled Phantom Units [Member] | Subsequent Event [Member]</t>
  </si>
  <si>
    <t>Supplementary Information - Supplementary Oil and Natural Gas Activities (Detail) - USD ($) $ in Thousands</t>
  </si>
  <si>
    <t>Property acquisition costs:</t>
  </si>
  <si>
    <t>Proved</t>
  </si>
  <si>
    <t>Unproved</t>
  </si>
  <si>
    <t>Exploration</t>
  </si>
  <si>
    <t>Development</t>
  </si>
  <si>
    <t>Total costs incurred</t>
  </si>
  <si>
    <t>Supplementary Information - Changes in Estimated Proved Oil and Natural Gas Reserves (Detail)</t>
  </si>
  <si>
    <t>Dec. 31, 2018MBoeMBblsMMcf</t>
  </si>
  <si>
    <t>Dec. 31, 2017MBoeMBblsMMcf</t>
  </si>
  <si>
    <t>Proved Developed and Undeveloped Reserves, MBoe [Roll Forward]</t>
  </si>
  <si>
    <t>Beginning balance | MBoe</t>
  </si>
  <si>
    <t>Revisions of previous estimates | MBoe</t>
  </si>
  <si>
    <t>Extensions, discoveries and other additions | MBoe</t>
  </si>
  <si>
    <t>[3]</t>
  </si>
  <si>
    <t>Purchases of reserves in place | MBoe</t>
  </si>
  <si>
    <t>[4]</t>
  </si>
  <si>
    <t>[5]</t>
  </si>
  <si>
    <t>Sales of reserves in place | MBoe</t>
  </si>
  <si>
    <t>[6]</t>
  </si>
  <si>
    <t>[7]</t>
  </si>
  <si>
    <t>Production | MBoe</t>
  </si>
  <si>
    <t>Ending balance | MBoe</t>
  </si>
  <si>
    <t>Proved developed reserves, MBoe | MBoe</t>
  </si>
  <si>
    <t>Oil</t>
  </si>
  <si>
    <t>Proved Developed and Undeveloped Reserves, Oil [Roll Forward]</t>
  </si>
  <si>
    <t>Beginning balance | MBbls</t>
  </si>
  <si>
    <t>Revisions of previous estimates | MBbls</t>
  </si>
  <si>
    <t>Extensions, discoveries and other additions | MBbls</t>
  </si>
  <si>
    <t>Purchases of reserves in place | MBbls</t>
  </si>
  <si>
    <t>Sales of reserves in place | MBbls</t>
  </si>
  <si>
    <t>Production | MBbls</t>
  </si>
  <si>
    <t>Ending balance | MBbls</t>
  </si>
  <si>
    <t>Proved developed reserves, Oil | MBbls</t>
  </si>
  <si>
    <t>Proved undeveloped reserves, Oil | MBbls</t>
  </si>
  <si>
    <t>Natural Gas</t>
  </si>
  <si>
    <t>Proved developed reserves, Gas | MMcf</t>
  </si>
  <si>
    <t>Proved Developed and Undeveloped Reserves, Gas [Roll Forward]</t>
  </si>
  <si>
    <t>Beginning balance | MMcf</t>
  </si>
  <si>
    <t>Revisions of previous estimates | MMcf</t>
  </si>
  <si>
    <t>Purchases of reserves in place | MMcf</t>
  </si>
  <si>
    <t>Sales of reserves in place | MMcf</t>
  </si>
  <si>
    <t>Production | MMcf</t>
  </si>
  <si>
    <t>Ending balance | MMcf</t>
  </si>
  <si>
    <t>Revisions represent changes in the previous reserves estimates, either upward or downward, resulting from new information normally obtained from development drilling and production history or resulting from a change in economic factors, such a commodity prices, operating costs or development costs.</t>
  </si>
  <si>
    <t>Extension of our Hardrock Field in the Texas core area as a result of drilling one successful step out well in 2018.</t>
  </si>
  <si>
    <t>Extension of our Hardrock Field in the Texas core area as a result of drilling two successful step out wells in 2017.</t>
  </si>
  <si>
    <t>Represents the purchase of proved reserves as part of our Oklahoma and Wyoming acquisitions.</t>
  </si>
  <si>
    <t>Represents the purchase of proved reserves as part of our Wheatland acquisition.</t>
  </si>
  <si>
    <t>Decrease due to the sale of several small properties in the Texas core area.</t>
  </si>
  <si>
    <t>Decrease due to the sale of our Southern Oklahoma properties.</t>
  </si>
  <si>
    <t>Supplementary Information - Additional Information (Detail)</t>
  </si>
  <si>
    <t>Dec. 31, 2018MBoe$ / bbl$ / MMBTU$ / Mcf</t>
  </si>
  <si>
    <t>Dec. 31, 2017MBoe$ / bbl$ / MMBTU$ / Mcf</t>
  </si>
  <si>
    <t>Discounted Future Net Cash Flows Relating to Proved Oil and Gas Reserves [Line Items]</t>
  </si>
  <si>
    <t>Proved Developed and Undeveloped Reserves, Effect of Commodity Price</t>
  </si>
  <si>
    <t>Proved Developed and Undeveloped Reserves, Improved Recovery</t>
  </si>
  <si>
    <t>Proved Developed and Undeveloped Reserve, Revision of Previous Estimate</t>
  </si>
  <si>
    <t>Sales of reserves in place</t>
  </si>
  <si>
    <t>Purchases of reserves in place</t>
  </si>
  <si>
    <t>Proved Developed and Undeveloped Reserve Net Downward Revision of Previous Estimate Energy</t>
  </si>
  <si>
    <t>Future net cash flows, annual discount rate</t>
  </si>
  <si>
    <t>Representative SEC Price | $ / bbl</t>
  </si>
  <si>
    <t>Average adjusted prices utilized in calculating proved reserves | $ / bbl</t>
  </si>
  <si>
    <t>Representative SEC Price | $ / MMBTU</t>
  </si>
  <si>
    <t>Average adjusted prices utilized in calculating proved reserves | $ / Mcf</t>
  </si>
  <si>
    <t>Supplementary Information - Standardized Measure of Discounted Future Net Cash Flow Relating to Estimated Proved Oil and Natural Gas Reserves (Detail) - USD ($) $ in Thousands</t>
  </si>
  <si>
    <t>Dec. 31, 2016</t>
  </si>
  <si>
    <t>Future cash inflows</t>
  </si>
  <si>
    <t>Future production costs</t>
  </si>
  <si>
    <t>Future development costs, including abandonment costs</t>
  </si>
  <si>
    <t>Future net cash flow</t>
  </si>
  <si>
    <t>10% discount for estimated timing of cash flow</t>
  </si>
  <si>
    <t>Standardized measure of discounted cash flow</t>
  </si>
  <si>
    <t>Supplementary Information - Changes in Standardized Measure of Discounted Future Net Cash Flow Relating to Proved Oil and Gas Reserves (Detail) - USD ($) $ in Thousands</t>
  </si>
  <si>
    <t>Increase (Decrease) in Standardized Measure of Discounted Future Net Cash Flow Relating to Proved Oil and Gas Reserves [Roll Forward]</t>
  </si>
  <si>
    <t>Standardized measure of discounted future net cash flow, beginning of year</t>
  </si>
  <si>
    <t>Changes in the year resulting from:</t>
  </si>
  <si>
    <t>Sales, less production costs</t>
  </si>
  <si>
    <t>Revisions of previous quantity estimates</t>
  </si>
  <si>
    <t>Extensions, discoveries and improved recovery</t>
  </si>
  <si>
    <t>Net change in prices and production costs</t>
  </si>
  <si>
    <t>Net change in income taxes</t>
  </si>
  <si>
    <t>Changes in estimated future development costs</t>
  </si>
  <si>
    <t>Previously estimated development costs incurred during the year</t>
  </si>
  <si>
    <t>Accretion of discount</t>
  </si>
  <si>
    <t>Timing differences and other</t>
  </si>
  <si>
    <t>Standardized measure of discounted future net cash flow,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40.4</v>
      </c>
    </row>
    <row r="21" spans="1:4">
      <c r="A21" s="4" t="s">
        <v>36</v>
      </c>
      <c r="C21" s="6" t="n">
        <v>30658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7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67</v>
      </c>
      <c r="C3" s="7" t="n">
        <v>1832</v>
      </c>
    </row>
    <row r="4" spans="1:3">
      <c r="A4" s="3" t="s">
        <v>41</v>
      </c>
    </row>
    <row r="5" spans="1:3">
      <c r="A5" s="4" t="s">
        <v>42</v>
      </c>
      <c r="B5" s="6" t="n">
        <v>3691</v>
      </c>
      <c r="C5" s="6" t="n">
        <v>5262</v>
      </c>
    </row>
    <row r="6" spans="1:3">
      <c r="A6" s="4" t="s">
        <v>43</v>
      </c>
      <c r="B6" s="6" t="n">
        <v>503</v>
      </c>
      <c r="C6" s="6" t="n">
        <v>103</v>
      </c>
    </row>
    <row r="7" spans="1:3">
      <c r="A7" s="4" t="s">
        <v>44</v>
      </c>
      <c r="B7" s="6" t="n">
        <v>5666</v>
      </c>
    </row>
    <row r="8" spans="1:3">
      <c r="A8" s="4" t="s">
        <v>45</v>
      </c>
      <c r="B8" s="6" t="n">
        <v>118</v>
      </c>
      <c r="C8" s="6" t="n">
        <v>166</v>
      </c>
    </row>
    <row r="9" spans="1:3">
      <c r="A9" s="4" t="s">
        <v>46</v>
      </c>
      <c r="B9" s="6" t="n">
        <v>430</v>
      </c>
      <c r="C9" s="6" t="n">
        <v>2058</v>
      </c>
    </row>
    <row r="10" spans="1:3">
      <c r="A10" s="4" t="s">
        <v>47</v>
      </c>
      <c r="B10" s="6" t="n">
        <v>10875</v>
      </c>
      <c r="C10" s="6" t="n">
        <v>9421</v>
      </c>
    </row>
    <row r="11" spans="1:3">
      <c r="A11" s="3" t="s">
        <v>48</v>
      </c>
    </row>
    <row r="12" spans="1:3">
      <c r="A12" s="4" t="s">
        <v>49</v>
      </c>
      <c r="B12" s="6" t="n">
        <v>379441</v>
      </c>
      <c r="C12" s="6" t="n">
        <v>335796</v>
      </c>
    </row>
    <row r="13" spans="1:3">
      <c r="A13" s="4" t="s">
        <v>50</v>
      </c>
      <c r="B13" s="6" t="n">
        <v>2928</v>
      </c>
      <c r="C13" s="6" t="n">
        <v>369</v>
      </c>
    </row>
    <row r="14" spans="1:3">
      <c r="A14" s="4" t="s">
        <v>51</v>
      </c>
      <c r="B14" s="6" t="n">
        <v>427</v>
      </c>
      <c r="C14" s="6" t="n">
        <v>427</v>
      </c>
    </row>
    <row r="15" spans="1:3">
      <c r="A15" s="4" t="s">
        <v>52</v>
      </c>
      <c r="B15" s="6" t="n">
        <v>-175948</v>
      </c>
      <c r="C15" s="6" t="n">
        <v>-129101</v>
      </c>
    </row>
    <row r="16" spans="1:3">
      <c r="A16" s="4" t="s">
        <v>53</v>
      </c>
      <c r="B16" s="6" t="n">
        <v>206848</v>
      </c>
      <c r="C16" s="6" t="n">
        <v>207491</v>
      </c>
    </row>
    <row r="17" spans="1:3">
      <c r="A17" s="4" t="s">
        <v>44</v>
      </c>
      <c r="B17" s="6" t="n">
        <v>2418</v>
      </c>
    </row>
    <row r="18" spans="1:3">
      <c r="A18" s="4" t="s">
        <v>54</v>
      </c>
      <c r="B18" s="6" t="n">
        <v>1563</v>
      </c>
      <c r="C18" s="6" t="n">
        <v>2451</v>
      </c>
    </row>
    <row r="19" spans="1:3">
      <c r="A19" s="4" t="s">
        <v>55</v>
      </c>
      <c r="B19" s="6" t="n">
        <v>221704</v>
      </c>
      <c r="C19" s="6" t="n">
        <v>219363</v>
      </c>
    </row>
    <row r="20" spans="1:3">
      <c r="A20" s="3" t="s">
        <v>56</v>
      </c>
    </row>
    <row r="21" spans="1:3">
      <c r="A21" s="4" t="s">
        <v>57</v>
      </c>
      <c r="B21" s="6" t="n">
        <v>141</v>
      </c>
      <c r="C21" s="6" t="n">
        <v>593</v>
      </c>
    </row>
    <row r="22" spans="1:3">
      <c r="A22" s="4" t="s">
        <v>58</v>
      </c>
      <c r="B22" s="6" t="n">
        <v>3732</v>
      </c>
      <c r="C22" s="6" t="n">
        <v>1631</v>
      </c>
    </row>
    <row r="23" spans="1:3">
      <c r="A23" s="4" t="s">
        <v>44</v>
      </c>
      <c r="C23" s="6" t="n">
        <v>4252</v>
      </c>
    </row>
    <row r="24" spans="1:3">
      <c r="A24" s="4" t="s">
        <v>59</v>
      </c>
      <c r="B24" s="6" t="n">
        <v>2024</v>
      </c>
      <c r="C24" s="6" t="n">
        <v>603</v>
      </c>
    </row>
    <row r="25" spans="1:3">
      <c r="A25" s="4" t="s">
        <v>60</v>
      </c>
      <c r="C25" s="6" t="n">
        <v>77</v>
      </c>
    </row>
    <row r="26" spans="1:3">
      <c r="A26" s="4" t="s">
        <v>61</v>
      </c>
      <c r="B26" s="6" t="n">
        <v>5897</v>
      </c>
      <c r="C26" s="6" t="n">
        <v>7156</v>
      </c>
    </row>
    <row r="27" spans="1:3">
      <c r="A27" s="4" t="s">
        <v>44</v>
      </c>
      <c r="C27" s="6" t="n">
        <v>666</v>
      </c>
    </row>
    <row r="28" spans="1:3">
      <c r="A28" s="4" t="s">
        <v>62</v>
      </c>
      <c r="B28" s="6" t="n">
        <v>93000</v>
      </c>
      <c r="C28" s="6" t="n">
        <v>99000</v>
      </c>
    </row>
    <row r="29" spans="1:3">
      <c r="A29" s="4" t="s">
        <v>63</v>
      </c>
      <c r="B29" s="6" t="n">
        <v>47</v>
      </c>
      <c r="C29" s="6" t="n">
        <v>70</v>
      </c>
    </row>
    <row r="30" spans="1:3">
      <c r="A30" s="4" t="s">
        <v>64</v>
      </c>
      <c r="B30" s="6" t="n">
        <v>26001</v>
      </c>
      <c r="C30" s="6" t="n">
        <v>10249</v>
      </c>
    </row>
    <row r="31" spans="1:3">
      <c r="A31" s="4" t="s">
        <v>65</v>
      </c>
      <c r="B31" s="4" t="s">
        <v>66</v>
      </c>
      <c r="C31" s="4" t="s">
        <v>66</v>
      </c>
    </row>
    <row r="32" spans="1:3">
      <c r="A32" s="4" t="s">
        <v>67</v>
      </c>
      <c r="B32" s="6" t="n">
        <v>-786</v>
      </c>
      <c r="C32" s="6" t="n">
        <v>-572</v>
      </c>
    </row>
    <row r="33" spans="1:3">
      <c r="A33" s="4" t="s">
        <v>68</v>
      </c>
      <c r="B33" s="6" t="n">
        <v>61195</v>
      </c>
      <c r="C33" s="6" t="n">
        <v>82260</v>
      </c>
    </row>
    <row r="34" spans="1:3">
      <c r="A34" s="4" t="s">
        <v>69</v>
      </c>
      <c r="B34" s="6" t="n">
        <v>60409</v>
      </c>
      <c r="C34" s="6" t="n">
        <v>81688</v>
      </c>
    </row>
    <row r="35" spans="1:3">
      <c r="A35" s="4" t="s">
        <v>70</v>
      </c>
      <c r="B35" s="6" t="n">
        <v>221704</v>
      </c>
      <c r="C35" s="6" t="n">
        <v>219363</v>
      </c>
    </row>
    <row r="36" spans="1:3">
      <c r="A36" s="4" t="s">
        <v>71</v>
      </c>
    </row>
    <row r="37" spans="1:3">
      <c r="A37" s="3" t="s">
        <v>56</v>
      </c>
    </row>
    <row r="38" spans="1:3">
      <c r="A38" s="4" t="s">
        <v>72</v>
      </c>
      <c r="B38" s="6" t="n">
        <v>21715</v>
      </c>
      <c r="C38" s="7" t="n">
        <v>20534</v>
      </c>
    </row>
    <row r="39" spans="1:3">
      <c r="A39" s="4" t="s">
        <v>73</v>
      </c>
    </row>
    <row r="40" spans="1:3">
      <c r="A40" s="3" t="s">
        <v>56</v>
      </c>
    </row>
    <row r="41" spans="1:3">
      <c r="A41" s="4" t="s">
        <v>72</v>
      </c>
      <c r="B41" s="7" t="n">
        <v>14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40</v>
      </c>
      <c r="B7" s="4" t="s">
        <v>219</v>
      </c>
    </row>
    <row r="8" spans="1:2">
      <c r="A8" s="4" t="s">
        <v>41</v>
      </c>
      <c r="B8" s="4" t="s">
        <v>220</v>
      </c>
    </row>
    <row r="9" spans="1:2">
      <c r="A9" s="4" t="s">
        <v>221</v>
      </c>
      <c r="B9" s="4" t="s">
        <v>222</v>
      </c>
    </row>
    <row r="10" spans="1:2">
      <c r="A10" s="4" t="s">
        <v>223</v>
      </c>
      <c r="B10" s="4" t="s">
        <v>224</v>
      </c>
    </row>
    <row r="11" spans="1:2">
      <c r="A11" s="4" t="s">
        <v>225</v>
      </c>
      <c r="B11" s="4" t="s">
        <v>226</v>
      </c>
    </row>
    <row r="12" spans="1:2">
      <c r="A12" s="4" t="s">
        <v>157</v>
      </c>
      <c r="B12" s="4" t="s">
        <v>227</v>
      </c>
    </row>
    <row r="13" spans="1:2">
      <c r="A13" s="4" t="s">
        <v>228</v>
      </c>
      <c r="B13" s="4" t="s">
        <v>229</v>
      </c>
    </row>
    <row r="14" spans="1:2">
      <c r="A14" s="4" t="s">
        <v>230</v>
      </c>
      <c r="B14" s="4" t="s">
        <v>231</v>
      </c>
    </row>
    <row r="15" spans="1:2">
      <c r="A15" s="4" t="s">
        <v>232</v>
      </c>
      <c r="B15" s="4" t="s">
        <v>233</v>
      </c>
    </row>
    <row r="16" spans="1:2">
      <c r="A16" s="4" t="s">
        <v>234</v>
      </c>
      <c r="B1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4" t="s">
        <v>240</v>
      </c>
    </row>
    <row r="4" spans="1:2">
      <c r="A4" s="4" t="s">
        <v>241</v>
      </c>
      <c r="B4" s="4" t="s">
        <v>242</v>
      </c>
    </row>
    <row r="5" spans="1:2">
      <c r="A5" s="4" t="s">
        <v>243</v>
      </c>
      <c r="B5" s="4" t="s">
        <v>244</v>
      </c>
    </row>
    <row r="6" spans="1:2">
      <c r="A6" s="4" t="s">
        <v>245</v>
      </c>
    </row>
    <row r="7" spans="1:2">
      <c r="A7" s="4" t="s">
        <v>241</v>
      </c>
      <c r="B7" s="4" t="s">
        <v>246</v>
      </c>
    </row>
    <row r="8" spans="1:2">
      <c r="A8" s="4" t="s">
        <v>243</v>
      </c>
      <c r="B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v>
      </c>
      <c r="B1" s="2" t="s">
        <v>2</v>
      </c>
      <c r="C1" s="2" t="s">
        <v>38</v>
      </c>
    </row>
    <row r="2" spans="1:3">
      <c r="A2" s="4" t="s">
        <v>75</v>
      </c>
      <c r="B2" s="6" t="n">
        <v>30436124</v>
      </c>
      <c r="C2" s="6" t="n">
        <v>30090463</v>
      </c>
    </row>
    <row r="3" spans="1:3">
      <c r="A3" s="4" t="s">
        <v>76</v>
      </c>
      <c r="B3" s="6" t="n">
        <v>30436124</v>
      </c>
      <c r="C3" s="6" t="n">
        <v>30090463</v>
      </c>
    </row>
    <row r="4" spans="1:3">
      <c r="A4" s="4" t="s">
        <v>71</v>
      </c>
    </row>
    <row r="5" spans="1:3">
      <c r="A5" s="4" t="s">
        <v>77</v>
      </c>
      <c r="B5" s="6" t="n">
        <v>11627906</v>
      </c>
      <c r="C5" s="6" t="n">
        <v>11627906</v>
      </c>
    </row>
    <row r="6" spans="1:3">
      <c r="A6" s="4" t="s">
        <v>78</v>
      </c>
      <c r="B6" s="6" t="n">
        <v>11627906</v>
      </c>
      <c r="C6" s="6" t="n">
        <v>11627906</v>
      </c>
    </row>
    <row r="7" spans="1:3">
      <c r="A7" s="4" t="s">
        <v>73</v>
      </c>
    </row>
    <row r="8" spans="1:3">
      <c r="A8" s="4" t="s">
        <v>77</v>
      </c>
      <c r="B8" s="6" t="n">
        <v>9803921</v>
      </c>
      <c r="C8" s="6" t="n">
        <v>0</v>
      </c>
    </row>
    <row r="9" spans="1:3">
      <c r="A9" s="4" t="s">
        <v>78</v>
      </c>
      <c r="B9" s="6" t="n">
        <v>9803921</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98</v>
      </c>
      <c r="B1" s="2" t="s">
        <v>1</v>
      </c>
    </row>
    <row r="2" spans="1:3">
      <c r="B2" s="2" t="s">
        <v>299</v>
      </c>
      <c r="C2" s="2" t="s">
        <v>300</v>
      </c>
    </row>
    <row r="3" spans="1:3">
      <c r="A3" s="3" t="s">
        <v>301</v>
      </c>
    </row>
    <row r="4" spans="1:3">
      <c r="A4" s="4" t="s">
        <v>302</v>
      </c>
      <c r="B4" s="6" t="n">
        <v>1</v>
      </c>
      <c r="C4" s="6" t="n">
        <v>1</v>
      </c>
    </row>
    <row r="5" spans="1:3">
      <c r="A5" s="4" t="s">
        <v>303</v>
      </c>
      <c r="B5" s="7" t="n">
        <v>0</v>
      </c>
      <c r="C5" s="7" t="n">
        <v>0</v>
      </c>
    </row>
    <row r="6" spans="1:3">
      <c r="A6" s="4" t="s">
        <v>304</v>
      </c>
      <c r="B6" s="6" t="n">
        <v>0</v>
      </c>
      <c r="C6" s="6" t="n">
        <v>0</v>
      </c>
    </row>
    <row r="7" spans="1:3">
      <c r="A7" s="4" t="s">
        <v>305</v>
      </c>
      <c r="B7" s="7" t="n">
        <v>0</v>
      </c>
      <c r="C7" s="6" t="n">
        <v>0</v>
      </c>
    </row>
    <row r="8" spans="1:3">
      <c r="A8" s="4" t="s">
        <v>306</v>
      </c>
      <c r="B8" s="4" t="s">
        <v>307</v>
      </c>
    </row>
    <row r="9" spans="1:3">
      <c r="A9" s="4" t="s">
        <v>308</v>
      </c>
      <c r="B9" s="4" t="s">
        <v>307</v>
      </c>
    </row>
    <row r="10" spans="1:3">
      <c r="A10" s="4" t="s">
        <v>309</v>
      </c>
      <c r="B10" s="4" t="s">
        <v>32</v>
      </c>
    </row>
    <row r="11" spans="1:3">
      <c r="A11" s="4" t="s">
        <v>310</v>
      </c>
      <c r="B11" s="7" t="n">
        <v>0</v>
      </c>
      <c r="C11" s="7" t="n">
        <v>0</v>
      </c>
    </row>
    <row r="12" spans="1:3">
      <c r="A12" s="4" t="s">
        <v>311</v>
      </c>
    </row>
    <row r="13" spans="1:3">
      <c r="A13" s="3" t="s">
        <v>301</v>
      </c>
    </row>
    <row r="14" spans="1:3">
      <c r="A14" s="4" t="s">
        <v>312</v>
      </c>
      <c r="B14" s="4" t="s">
        <v>313</v>
      </c>
    </row>
    <row r="15" spans="1:3">
      <c r="A15" s="4" t="s">
        <v>314</v>
      </c>
    </row>
    <row r="16" spans="1:3">
      <c r="A16" s="3" t="s">
        <v>301</v>
      </c>
    </row>
    <row r="17" spans="1:3">
      <c r="A17" s="4" t="s">
        <v>312</v>
      </c>
      <c r="B17" s="4" t="s">
        <v>3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8</v>
      </c>
    </row>
    <row r="3" spans="1:3">
      <c r="A3" s="3" t="s">
        <v>317</v>
      </c>
    </row>
    <row r="4" spans="1:3">
      <c r="A4" s="4" t="s">
        <v>318</v>
      </c>
      <c r="B4" s="7" t="n">
        <v>348</v>
      </c>
      <c r="C4" s="7" t="n">
        <v>-310</v>
      </c>
    </row>
    <row r="5" spans="1:3">
      <c r="A5" s="4" t="s">
        <v>319</v>
      </c>
      <c r="B5" s="6" t="n">
        <v>1506</v>
      </c>
      <c r="C5" s="6" t="n">
        <v>0</v>
      </c>
    </row>
    <row r="6" spans="1:3">
      <c r="A6" s="3" t="s">
        <v>320</v>
      </c>
    </row>
    <row r="7" spans="1:3">
      <c r="A7" s="4" t="s">
        <v>321</v>
      </c>
      <c r="B7" s="7" t="n">
        <v>5052</v>
      </c>
      <c r="C7" s="7" t="n">
        <v>50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322</v>
      </c>
      <c r="B1" s="2" t="s">
        <v>323</v>
      </c>
      <c r="D1" s="2" t="s">
        <v>1</v>
      </c>
    </row>
    <row r="2" spans="1:4">
      <c r="B2" s="2" t="s">
        <v>324</v>
      </c>
      <c r="C2" s="2" t="s">
        <v>325</v>
      </c>
      <c r="D2" s="2" t="s">
        <v>326</v>
      </c>
    </row>
    <row r="3" spans="1:4">
      <c r="A3" s="4" t="s">
        <v>240</v>
      </c>
    </row>
    <row r="4" spans="1:4">
      <c r="A4" s="3" t="s">
        <v>327</v>
      </c>
    </row>
    <row r="5" spans="1:4">
      <c r="A5" s="4" t="s">
        <v>328</v>
      </c>
      <c r="B5" s="5" t="n">
        <v>8.4</v>
      </c>
    </row>
    <row r="6" spans="1:4">
      <c r="A6" s="4" t="s">
        <v>245</v>
      </c>
    </row>
    <row r="7" spans="1:4">
      <c r="A7" s="3" t="s">
        <v>327</v>
      </c>
    </row>
    <row r="8" spans="1:4">
      <c r="A8" s="4" t="s">
        <v>328</v>
      </c>
      <c r="C8" s="7" t="n">
        <v>4</v>
      </c>
    </row>
    <row r="9" spans="1:4">
      <c r="A9" s="4" t="s">
        <v>329</v>
      </c>
    </row>
    <row r="10" spans="1:4">
      <c r="A10" s="3" t="s">
        <v>327</v>
      </c>
    </row>
    <row r="11" spans="1:4">
      <c r="A11" s="4" t="s">
        <v>330</v>
      </c>
      <c r="D11" s="6" t="n">
        <v>122180</v>
      </c>
    </row>
    <row r="12" spans="1:4">
      <c r="A12" s="4" t="s">
        <v>331</v>
      </c>
      <c r="D12" s="6" t="n">
        <v>352</v>
      </c>
    </row>
    <row r="13" spans="1:4">
      <c r="A13" s="4" t="s">
        <v>332</v>
      </c>
      <c r="D13" s="5" t="n">
        <v>1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334</v>
      </c>
      <c r="C1" s="2" t="s">
        <v>335</v>
      </c>
    </row>
    <row r="2" spans="1:3">
      <c r="A2" s="4" t="s">
        <v>240</v>
      </c>
    </row>
    <row r="3" spans="1:3">
      <c r="A3" s="3" t="s">
        <v>327</v>
      </c>
    </row>
    <row r="4" spans="1:3">
      <c r="A4" s="4" t="s">
        <v>336</v>
      </c>
      <c r="B4" s="7" t="n">
        <v>8833</v>
      </c>
    </row>
    <row r="5" spans="1:3">
      <c r="A5" s="4" t="s">
        <v>337</v>
      </c>
      <c r="B5" s="6" t="n">
        <v>8833</v>
      </c>
    </row>
    <row r="6" spans="1:3">
      <c r="A6" s="4" t="s">
        <v>338</v>
      </c>
      <c r="B6" s="6" t="n">
        <v>463</v>
      </c>
    </row>
    <row r="7" spans="1:3">
      <c r="A7" s="4" t="s">
        <v>339</v>
      </c>
      <c r="B7" s="7" t="n">
        <v>8370</v>
      </c>
    </row>
    <row r="8" spans="1:3">
      <c r="A8" s="4" t="s">
        <v>245</v>
      </c>
    </row>
    <row r="9" spans="1:3">
      <c r="A9" s="3" t="s">
        <v>327</v>
      </c>
    </row>
    <row r="10" spans="1:3">
      <c r="A10" s="4" t="s">
        <v>336</v>
      </c>
      <c r="C10" s="7" t="n">
        <v>4305</v>
      </c>
    </row>
    <row r="11" spans="1:3">
      <c r="A11" s="4" t="s">
        <v>51</v>
      </c>
      <c r="C11" s="6" t="n">
        <v>132</v>
      </c>
    </row>
    <row r="12" spans="1:3">
      <c r="A12" s="4" t="s">
        <v>337</v>
      </c>
      <c r="C12" s="6" t="n">
        <v>4437</v>
      </c>
    </row>
    <row r="13" spans="1:3">
      <c r="A13" s="4" t="s">
        <v>338</v>
      </c>
      <c r="C13" s="6" t="n">
        <v>407</v>
      </c>
    </row>
    <row r="14" spans="1:3">
      <c r="A14" s="4" t="s">
        <v>339</v>
      </c>
      <c r="C14" s="7" t="n">
        <v>40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0</v>
      </c>
      <c r="C1" s="2" t="s">
        <v>1</v>
      </c>
    </row>
    <row r="2" spans="1:4">
      <c r="C2" s="2" t="s">
        <v>2</v>
      </c>
      <c r="D2" s="2" t="s">
        <v>38</v>
      </c>
    </row>
    <row r="3" spans="1:4">
      <c r="A3" s="3" t="s">
        <v>327</v>
      </c>
    </row>
    <row r="4" spans="1:4">
      <c r="A4" s="4" t="s">
        <v>341</v>
      </c>
      <c r="C4" s="7" t="n">
        <v>72788</v>
      </c>
      <c r="D4" s="7" t="n">
        <v>56984</v>
      </c>
    </row>
    <row r="5" spans="1:4">
      <c r="A5" s="4" t="s">
        <v>342</v>
      </c>
      <c r="C5" s="6" t="n">
        <v>84520</v>
      </c>
      <c r="D5" s="6" t="n">
        <v>73929</v>
      </c>
    </row>
    <row r="6" spans="1:4">
      <c r="A6" s="4" t="s">
        <v>240</v>
      </c>
    </row>
    <row r="7" spans="1:4">
      <c r="A7" s="3" t="s">
        <v>327</v>
      </c>
    </row>
    <row r="8" spans="1:4">
      <c r="A8" s="4" t="s">
        <v>341</v>
      </c>
      <c r="C8" s="6" t="n">
        <v>1116</v>
      </c>
    </row>
    <row r="9" spans="1:4">
      <c r="A9" s="4" t="s">
        <v>342</v>
      </c>
      <c r="B9" s="4" t="s">
        <v>343</v>
      </c>
      <c r="C9" s="6" t="n">
        <v>714</v>
      </c>
    </row>
    <row r="10" spans="1:4">
      <c r="A10" s="4" t="s">
        <v>245</v>
      </c>
    </row>
    <row r="11" spans="1:4">
      <c r="A11" s="3" t="s">
        <v>327</v>
      </c>
    </row>
    <row r="12" spans="1:4">
      <c r="A12" s="4" t="s">
        <v>341</v>
      </c>
      <c r="C12" s="6" t="n">
        <v>2774</v>
      </c>
      <c r="D12" s="6" t="n">
        <v>1373</v>
      </c>
    </row>
    <row r="13" spans="1:4">
      <c r="A13" s="4" t="s">
        <v>342</v>
      </c>
      <c r="B13" s="4" t="s">
        <v>344</v>
      </c>
      <c r="C13" s="7" t="n">
        <v>2085</v>
      </c>
      <c r="D13" s="7" t="n">
        <v>1009</v>
      </c>
    </row>
    <row r="14" spans="1:4"/>
    <row r="15" spans="1:4">
      <c r="A15" s="4" t="s">
        <v>343</v>
      </c>
      <c r="B15" s="4" t="s">
        <v>345</v>
      </c>
    </row>
    <row r="16" spans="1:4">
      <c r="A16" s="4" t="s">
        <v>344</v>
      </c>
      <c r="B16" s="4" t="s">
        <v>345</v>
      </c>
    </row>
  </sheetData>
  <mergeCells count="5">
    <mergeCell ref="A1:B2"/>
    <mergeCell ref="C1:D1"/>
    <mergeCell ref="A14:C14"/>
    <mergeCell ref="B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3" t="s">
        <v>80</v>
      </c>
    </row>
    <row r="4" spans="1:3">
      <c r="A4" s="4" t="s">
        <v>81</v>
      </c>
      <c r="B4" s="7" t="n">
        <v>5674</v>
      </c>
      <c r="C4" s="7" t="n">
        <v>-1945</v>
      </c>
    </row>
    <row r="5" spans="1:3">
      <c r="A5" s="4" t="s">
        <v>82</v>
      </c>
      <c r="B5" s="6" t="n">
        <v>72788</v>
      </c>
      <c r="C5" s="6" t="n">
        <v>56984</v>
      </c>
    </row>
    <row r="6" spans="1:3">
      <c r="A6" s="3" t="s">
        <v>83</v>
      </c>
    </row>
    <row r="7" spans="1:3">
      <c r="A7" s="4" t="s">
        <v>84</v>
      </c>
      <c r="B7" s="6" t="n">
        <v>22537</v>
      </c>
      <c r="C7" s="6" t="n">
        <v>20805</v>
      </c>
    </row>
    <row r="8" spans="1:3">
      <c r="A8" s="4" t="s">
        <v>85</v>
      </c>
      <c r="B8" s="6" t="n">
        <v>5483</v>
      </c>
      <c r="C8" s="6" t="n">
        <v>4130</v>
      </c>
    </row>
    <row r="9" spans="1:3">
      <c r="A9" s="4" t="s">
        <v>86</v>
      </c>
      <c r="B9" s="6" t="n">
        <v>945</v>
      </c>
    </row>
    <row r="10" spans="1:3">
      <c r="A10" s="4" t="s">
        <v>87</v>
      </c>
      <c r="B10" s="6" t="n">
        <v>31160</v>
      </c>
      <c r="C10" s="6" t="n">
        <v>24746</v>
      </c>
    </row>
    <row r="11" spans="1:3">
      <c r="A11" s="4" t="s">
        <v>88</v>
      </c>
      <c r="C11" s="6" t="n">
        <v>296</v>
      </c>
    </row>
    <row r="12" spans="1:3">
      <c r="A12" s="4" t="s">
        <v>89</v>
      </c>
      <c r="B12" s="6" t="n">
        <v>16751</v>
      </c>
      <c r="C12" s="6" t="n">
        <v>17713</v>
      </c>
    </row>
    <row r="13" spans="1:3">
      <c r="A13" s="4" t="s">
        <v>90</v>
      </c>
      <c r="B13" s="6" t="n">
        <v>612</v>
      </c>
    </row>
    <row r="14" spans="1:3">
      <c r="A14" s="4" t="s">
        <v>91</v>
      </c>
      <c r="B14" s="6" t="n">
        <v>721</v>
      </c>
      <c r="C14" s="6" t="n">
        <v>520</v>
      </c>
    </row>
    <row r="15" spans="1:3">
      <c r="A15" s="4" t="s">
        <v>92</v>
      </c>
      <c r="B15" s="6" t="n">
        <v>6311</v>
      </c>
      <c r="C15" s="6" t="n">
        <v>5719</v>
      </c>
    </row>
    <row r="16" spans="1:3">
      <c r="A16" s="4" t="s">
        <v>93</v>
      </c>
      <c r="B16" s="6" t="n">
        <v>84520</v>
      </c>
      <c r="C16" s="6" t="n">
        <v>73929</v>
      </c>
    </row>
    <row r="17" spans="1:3">
      <c r="A17" s="4" t="s">
        <v>94</v>
      </c>
      <c r="B17" s="6" t="n">
        <v>-509</v>
      </c>
      <c r="C17" s="6" t="n">
        <v>-3950</v>
      </c>
    </row>
    <row r="18" spans="1:3">
      <c r="A18" s="4" t="s">
        <v>95</v>
      </c>
      <c r="B18" s="6" t="n">
        <v>-12241</v>
      </c>
      <c r="C18" s="6" t="n">
        <v>-20895</v>
      </c>
    </row>
    <row r="19" spans="1:3">
      <c r="A19" s="3" t="s">
        <v>96</v>
      </c>
    </row>
    <row r="20" spans="1:3">
      <c r="A20" s="4" t="s">
        <v>97</v>
      </c>
      <c r="B20" s="6" t="n">
        <v>3</v>
      </c>
      <c r="C20" s="6" t="n">
        <v>11</v>
      </c>
    </row>
    <row r="21" spans="1:3">
      <c r="A21" s="4" t="s">
        <v>98</v>
      </c>
      <c r="B21" s="6" t="n">
        <v>-6010</v>
      </c>
      <c r="C21" s="6" t="n">
        <v>-6472</v>
      </c>
    </row>
    <row r="22" spans="1:3">
      <c r="A22" s="4" t="s">
        <v>96</v>
      </c>
      <c r="B22" s="6" t="n">
        <v>-15</v>
      </c>
      <c r="C22" s="6" t="n">
        <v>60</v>
      </c>
    </row>
    <row r="23" spans="1:3">
      <c r="A23" s="4" t="s">
        <v>99</v>
      </c>
      <c r="B23" s="6" t="n">
        <v>10</v>
      </c>
      <c r="C23" s="6" t="n">
        <v>-37</v>
      </c>
    </row>
    <row r="24" spans="1:3">
      <c r="A24" s="4" t="s">
        <v>100</v>
      </c>
      <c r="B24" s="6" t="n">
        <v>-6012</v>
      </c>
      <c r="C24" s="6" t="n">
        <v>-6438</v>
      </c>
    </row>
    <row r="25" spans="1:3">
      <c r="A25" s="4" t="s">
        <v>101</v>
      </c>
      <c r="B25" s="6" t="n">
        <v>-18253</v>
      </c>
      <c r="C25" s="6" t="n">
        <v>-27333</v>
      </c>
    </row>
    <row r="26" spans="1:3">
      <c r="A26" s="4" t="s">
        <v>102</v>
      </c>
      <c r="B26" s="6" t="n">
        <v>4456</v>
      </c>
      <c r="C26" s="6" t="n">
        <v>3063</v>
      </c>
    </row>
    <row r="27" spans="1:3">
      <c r="A27" s="4" t="s">
        <v>103</v>
      </c>
      <c r="B27" s="6" t="n">
        <v>-214</v>
      </c>
      <c r="C27" s="6" t="n">
        <v>-324</v>
      </c>
    </row>
    <row r="28" spans="1:3">
      <c r="A28" s="4" t="s">
        <v>104</v>
      </c>
      <c r="B28" s="7" t="n">
        <v>-22495</v>
      </c>
      <c r="C28" s="7" t="n">
        <v>-30072</v>
      </c>
    </row>
    <row r="29" spans="1:3">
      <c r="A29" s="3" t="s">
        <v>105</v>
      </c>
    </row>
    <row r="30" spans="1:3">
      <c r="A30" s="4" t="s">
        <v>106</v>
      </c>
      <c r="B30" s="8" t="n">
        <v>-0.74</v>
      </c>
      <c r="C30" s="8" t="n">
        <v>-0.99</v>
      </c>
    </row>
    <row r="31" spans="1:3">
      <c r="A31" s="3" t="s">
        <v>107</v>
      </c>
    </row>
    <row r="32" spans="1:3">
      <c r="A32" s="4" t="s">
        <v>108</v>
      </c>
      <c r="B32" s="6" t="n">
        <v>30328</v>
      </c>
      <c r="C32" s="6" t="n">
        <v>30002</v>
      </c>
    </row>
    <row r="33" spans="1:3">
      <c r="A33" s="4" t="s">
        <v>109</v>
      </c>
    </row>
    <row r="34" spans="1:3">
      <c r="A34" s="3" t="s">
        <v>80</v>
      </c>
    </row>
    <row r="35" spans="1:3">
      <c r="A35" s="4" t="s">
        <v>110</v>
      </c>
      <c r="B35" s="7" t="n">
        <v>65206</v>
      </c>
      <c r="C35" s="7" t="n">
        <v>57689</v>
      </c>
    </row>
    <row r="36" spans="1:3">
      <c r="A36" s="4" t="s">
        <v>111</v>
      </c>
    </row>
    <row r="37" spans="1:3">
      <c r="A37" s="3" t="s">
        <v>80</v>
      </c>
    </row>
    <row r="38" spans="1:3">
      <c r="A38" s="4" t="s">
        <v>110</v>
      </c>
      <c r="B38" s="6" t="n">
        <v>1130</v>
      </c>
      <c r="C38" s="7" t="n">
        <v>1240</v>
      </c>
    </row>
    <row r="39" spans="1:3">
      <c r="A39" s="4" t="s">
        <v>112</v>
      </c>
    </row>
    <row r="40" spans="1:3">
      <c r="A40" s="3" t="s">
        <v>80</v>
      </c>
    </row>
    <row r="41" spans="1:3">
      <c r="A41" s="4" t="s">
        <v>110</v>
      </c>
      <c r="B41" s="7" t="n">
        <v>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6</v>
      </c>
      <c r="B1" s="2" t="s">
        <v>38</v>
      </c>
      <c r="C1" s="2" t="s">
        <v>38</v>
      </c>
      <c r="D1" s="2" t="s">
        <v>2</v>
      </c>
      <c r="E1" s="2" t="s">
        <v>38</v>
      </c>
      <c r="F1" s="2" t="s">
        <v>334</v>
      </c>
    </row>
    <row r="2" spans="1:6">
      <c r="A2" s="3" t="s">
        <v>250</v>
      </c>
    </row>
    <row r="3" spans="1:6">
      <c r="A3" s="4" t="s">
        <v>88</v>
      </c>
      <c r="E3" s="7" t="n">
        <v>296000</v>
      </c>
    </row>
    <row r="4" spans="1:6">
      <c r="A4" s="4" t="s">
        <v>347</v>
      </c>
      <c r="D4" s="7" t="n">
        <v>-509000</v>
      </c>
      <c r="E4" s="6" t="n">
        <v>-3950000</v>
      </c>
    </row>
    <row r="5" spans="1:6">
      <c r="A5" s="4" t="s">
        <v>348</v>
      </c>
      <c r="D5" s="6" t="n">
        <v>1044000</v>
      </c>
      <c r="E5" s="6" t="n">
        <v>22115000</v>
      </c>
    </row>
    <row r="6" spans="1:6">
      <c r="A6" s="4" t="s">
        <v>249</v>
      </c>
    </row>
    <row r="7" spans="1:6">
      <c r="A7" s="3" t="s">
        <v>250</v>
      </c>
    </row>
    <row r="8" spans="1:6">
      <c r="A8" s="4" t="s">
        <v>349</v>
      </c>
      <c r="F8" s="7" t="n">
        <v>1500000</v>
      </c>
    </row>
    <row r="9" spans="1:6">
      <c r="A9" s="4" t="s">
        <v>88</v>
      </c>
      <c r="B9" s="7" t="n">
        <v>300000</v>
      </c>
    </row>
    <row r="10" spans="1:6">
      <c r="A10" s="4" t="s">
        <v>350</v>
      </c>
      <c r="B10" s="7" t="n">
        <v>1500000</v>
      </c>
      <c r="C10" s="7" t="n">
        <v>1500000</v>
      </c>
      <c r="E10" s="6" t="n">
        <v>1500000</v>
      </c>
    </row>
    <row r="11" spans="1:6">
      <c r="A11" s="4" t="s">
        <v>347</v>
      </c>
      <c r="D11" s="6" t="n">
        <v>0</v>
      </c>
    </row>
    <row r="12" spans="1:6">
      <c r="A12" s="4" t="s">
        <v>253</v>
      </c>
    </row>
    <row r="13" spans="1:6">
      <c r="A13" s="3" t="s">
        <v>250</v>
      </c>
    </row>
    <row r="14" spans="1:6">
      <c r="A14" s="4" t="s">
        <v>347</v>
      </c>
      <c r="D14" s="7" t="n">
        <v>-500000</v>
      </c>
      <c r="E14" s="7" t="n">
        <v>-4200000</v>
      </c>
    </row>
    <row r="15" spans="1:6">
      <c r="A15" s="4" t="s">
        <v>348</v>
      </c>
      <c r="C15" s="7" t="n">
        <v>2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1</v>
      </c>
      <c r="C1" s="2" t="s">
        <v>1</v>
      </c>
    </row>
    <row r="2" spans="1:4">
      <c r="C2" s="2" t="s">
        <v>2</v>
      </c>
      <c r="D2" s="2" t="s">
        <v>38</v>
      </c>
    </row>
    <row r="3" spans="1:4">
      <c r="A3" s="4" t="s">
        <v>249</v>
      </c>
    </row>
    <row r="4" spans="1:4">
      <c r="A4" s="3" t="s">
        <v>250</v>
      </c>
    </row>
    <row r="5" spans="1:4">
      <c r="A5" s="4" t="s">
        <v>352</v>
      </c>
      <c r="D5" s="7" t="n">
        <v>564</v>
      </c>
    </row>
    <row r="6" spans="1:4">
      <c r="A6" s="4" t="s">
        <v>353</v>
      </c>
      <c r="B6" s="4" t="s">
        <v>343</v>
      </c>
      <c r="D6" s="6" t="n">
        <v>770</v>
      </c>
    </row>
    <row r="7" spans="1:4">
      <c r="A7" s="4" t="s">
        <v>253</v>
      </c>
    </row>
    <row r="8" spans="1:4">
      <c r="A8" s="3" t="s">
        <v>250</v>
      </c>
    </row>
    <row r="9" spans="1:4">
      <c r="A9" s="4" t="s">
        <v>352</v>
      </c>
      <c r="C9" s="7" t="n">
        <v>-4</v>
      </c>
      <c r="D9" s="6" t="n">
        <v>9252</v>
      </c>
    </row>
    <row r="10" spans="1:4">
      <c r="A10" s="4" t="s">
        <v>353</v>
      </c>
      <c r="B10" s="4" t="s">
        <v>344</v>
      </c>
      <c r="C10" s="7" t="n">
        <v>-17</v>
      </c>
      <c r="D10" s="7" t="n">
        <v>7419</v>
      </c>
    </row>
    <row r="11" spans="1:4"/>
    <row r="12" spans="1:4">
      <c r="A12" s="4" t="s">
        <v>343</v>
      </c>
      <c r="B12" s="4" t="s">
        <v>354</v>
      </c>
    </row>
    <row r="13" spans="1:4">
      <c r="A13" s="4" t="s">
        <v>344</v>
      </c>
      <c r="B13" s="4" t="s">
        <v>345</v>
      </c>
    </row>
  </sheetData>
  <mergeCells count="5">
    <mergeCell ref="A1:B2"/>
    <mergeCell ref="C1:D1"/>
    <mergeCell ref="A11:C11"/>
    <mergeCell ref="B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8</v>
      </c>
    </row>
    <row r="2" spans="1:3">
      <c r="A2" s="3" t="s">
        <v>250</v>
      </c>
    </row>
    <row r="3" spans="1:3">
      <c r="A3" s="4" t="s">
        <v>46</v>
      </c>
      <c r="B3" s="7" t="n">
        <v>430</v>
      </c>
      <c r="C3" s="7" t="n">
        <v>2058</v>
      </c>
    </row>
    <row r="4" spans="1:3">
      <c r="A4" s="4" t="s">
        <v>60</v>
      </c>
      <c r="C4" s="6" t="n">
        <v>77</v>
      </c>
    </row>
    <row r="5" spans="1:3">
      <c r="A5" s="4" t="s">
        <v>253</v>
      </c>
    </row>
    <row r="6" spans="1:3">
      <c r="A6" s="3" t="s">
        <v>250</v>
      </c>
    </row>
    <row r="7" spans="1:3">
      <c r="A7" s="4" t="s">
        <v>46</v>
      </c>
      <c r="B7" s="7" t="n">
        <v>400</v>
      </c>
    </row>
    <row r="8" spans="1:3">
      <c r="A8" s="4" t="s">
        <v>249</v>
      </c>
    </row>
    <row r="9" spans="1:3">
      <c r="A9" s="3" t="s">
        <v>250</v>
      </c>
    </row>
    <row r="10" spans="1:3">
      <c r="A10" s="4" t="s">
        <v>46</v>
      </c>
      <c r="C10" s="6" t="n">
        <v>1600</v>
      </c>
    </row>
    <row r="11" spans="1:3">
      <c r="A11" s="4" t="s">
        <v>60</v>
      </c>
      <c r="C11"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56</v>
      </c>
      <c r="B1" s="2" t="s">
        <v>357</v>
      </c>
    </row>
    <row r="2" spans="1:2">
      <c r="A2" s="3" t="s">
        <v>358</v>
      </c>
    </row>
    <row r="3" spans="1:2">
      <c r="A3" s="4" t="s">
        <v>359</v>
      </c>
      <c r="B3" s="6" t="n">
        <v>3514000</v>
      </c>
    </row>
    <row r="4" spans="1:2">
      <c r="A4" s="4" t="s">
        <v>360</v>
      </c>
      <c r="B4" s="6" t="n">
        <v>-1300538</v>
      </c>
    </row>
    <row r="5" spans="1:2">
      <c r="A5" s="4" t="s">
        <v>361</v>
      </c>
      <c r="B5" s="6" t="n">
        <v>-399424</v>
      </c>
    </row>
    <row r="6" spans="1:2">
      <c r="A6" s="4" t="s">
        <v>362</v>
      </c>
      <c r="B6" s="6" t="n">
        <v>-932669</v>
      </c>
    </row>
    <row r="7" spans="1:2">
      <c r="A7" s="4" t="s">
        <v>363</v>
      </c>
      <c r="B7" s="6" t="n">
        <v>881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4</v>
      </c>
      <c r="B1" s="2" t="s">
        <v>1</v>
      </c>
    </row>
    <row r="2" spans="1:3">
      <c r="B2" s="2" t="s">
        <v>2</v>
      </c>
      <c r="C2" s="2" t="s">
        <v>38</v>
      </c>
    </row>
    <row r="3" spans="1:3">
      <c r="A3" s="4" t="s">
        <v>365</v>
      </c>
    </row>
    <row r="4" spans="1:3">
      <c r="A4" s="3" t="s">
        <v>358</v>
      </c>
    </row>
    <row r="5" spans="1:3">
      <c r="A5" s="4" t="s">
        <v>366</v>
      </c>
      <c r="B5" s="5" t="n">
        <v>0.7</v>
      </c>
      <c r="C5" s="5"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8</v>
      </c>
    </row>
    <row r="3" spans="1:3">
      <c r="A3" s="3" t="s">
        <v>358</v>
      </c>
    </row>
    <row r="4" spans="1:3">
      <c r="A4" s="4" t="s">
        <v>368</v>
      </c>
      <c r="B4" s="6" t="n">
        <v>87832</v>
      </c>
      <c r="C4" s="6" t="n">
        <v>25400</v>
      </c>
    </row>
    <row r="5" spans="1:3">
      <c r="A5" s="4" t="s">
        <v>369</v>
      </c>
      <c r="B5" s="8" t="n">
        <v>1.79</v>
      </c>
      <c r="C5" s="8" t="n">
        <v>2.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8</v>
      </c>
    </row>
    <row r="3" spans="1:3">
      <c r="A3" s="3" t="s">
        <v>371</v>
      </c>
    </row>
    <row r="4" spans="1:3">
      <c r="A4" s="4" t="s">
        <v>372</v>
      </c>
      <c r="B4" s="6" t="n">
        <v>6362</v>
      </c>
      <c r="C4" s="6" t="n">
        <v>76922</v>
      </c>
    </row>
    <row r="5" spans="1:3">
      <c r="A5" s="4" t="s">
        <v>368</v>
      </c>
      <c r="B5" s="6" t="n">
        <v>0</v>
      </c>
      <c r="C5" s="6" t="n">
        <v>0</v>
      </c>
    </row>
    <row r="6" spans="1:3">
      <c r="A6" s="4" t="s">
        <v>373</v>
      </c>
      <c r="B6" s="6" t="n">
        <v>-6362</v>
      </c>
      <c r="C6" s="6" t="n">
        <v>-69560</v>
      </c>
    </row>
    <row r="7" spans="1:3">
      <c r="A7" s="4" t="s">
        <v>374</v>
      </c>
      <c r="B7" s="6" t="n">
        <v>0</v>
      </c>
      <c r="C7" s="6" t="n">
        <v>-1000</v>
      </c>
    </row>
    <row r="8" spans="1:3">
      <c r="A8" s="4" t="s">
        <v>375</v>
      </c>
      <c r="B8" s="6" t="n">
        <v>0</v>
      </c>
      <c r="C8" s="6" t="n">
        <v>6362</v>
      </c>
    </row>
    <row r="9" spans="1:3">
      <c r="A9" s="3" t="s">
        <v>376</v>
      </c>
    </row>
    <row r="10" spans="1:3">
      <c r="A10" s="4" t="s">
        <v>377</v>
      </c>
      <c r="B10" s="8" t="n">
        <v>5.42</v>
      </c>
      <c r="C10" s="8" t="n">
        <v>5.67</v>
      </c>
    </row>
    <row r="11" spans="1:3">
      <c r="A11" s="4" t="s">
        <v>369</v>
      </c>
      <c r="B11" s="6" t="n">
        <v>0</v>
      </c>
      <c r="C11" s="6" t="n">
        <v>0</v>
      </c>
    </row>
    <row r="12" spans="1:3">
      <c r="A12" s="4" t="s">
        <v>378</v>
      </c>
      <c r="B12" s="9" t="n">
        <v>5.42</v>
      </c>
      <c r="C12" s="9" t="n">
        <v>6.39</v>
      </c>
    </row>
    <row r="13" spans="1:3">
      <c r="A13" s="4" t="s">
        <v>379</v>
      </c>
      <c r="B13" s="6" t="n">
        <v>0</v>
      </c>
      <c r="C13" s="9" t="n">
        <v>5.42</v>
      </c>
    </row>
    <row r="14" spans="1:3">
      <c r="A14" s="4" t="s">
        <v>380</v>
      </c>
      <c r="B14" s="7" t="n">
        <v>0</v>
      </c>
      <c r="C14" s="8" t="n">
        <v>5.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8</v>
      </c>
    </row>
    <row r="3" spans="1:3">
      <c r="A3" s="3" t="s">
        <v>358</v>
      </c>
    </row>
    <row r="4" spans="1:3">
      <c r="A4" s="4" t="s">
        <v>382</v>
      </c>
      <c r="B4" s="5" t="n">
        <v>0.4</v>
      </c>
    </row>
    <row r="5" spans="1:3">
      <c r="A5" s="4" t="s">
        <v>383</v>
      </c>
      <c r="B5" s="4" t="s">
        <v>384</v>
      </c>
    </row>
    <row r="6" spans="1:3">
      <c r="A6" s="4" t="s">
        <v>368</v>
      </c>
      <c r="B6" s="6" t="n">
        <v>494500</v>
      </c>
      <c r="C6" s="6" t="n">
        <v>41500</v>
      </c>
    </row>
    <row r="7" spans="1:3">
      <c r="A7" s="4" t="s">
        <v>385</v>
      </c>
    </row>
    <row r="8" spans="1:3">
      <c r="A8" s="3" t="s">
        <v>358</v>
      </c>
    </row>
    <row r="9" spans="1:3">
      <c r="A9" s="4" t="s">
        <v>386</v>
      </c>
      <c r="B9" s="4" t="s">
        <v>387</v>
      </c>
      <c r="C9" s="4" t="s">
        <v>387</v>
      </c>
    </row>
    <row r="10" spans="1:3">
      <c r="A10" s="4" t="s">
        <v>368</v>
      </c>
      <c r="B10" s="6" t="n">
        <v>450000</v>
      </c>
      <c r="C10" s="6" t="n">
        <v>27000</v>
      </c>
    </row>
    <row r="11" spans="1:3">
      <c r="A11" s="4" t="s">
        <v>388</v>
      </c>
    </row>
    <row r="12" spans="1:3">
      <c r="A12" s="3" t="s">
        <v>358</v>
      </c>
    </row>
    <row r="13" spans="1:3">
      <c r="A13" s="4" t="s">
        <v>386</v>
      </c>
      <c r="B13" s="4" t="s">
        <v>389</v>
      </c>
      <c r="C13" s="4" t="s">
        <v>389</v>
      </c>
    </row>
    <row r="14" spans="1:3">
      <c r="A14" s="4" t="s">
        <v>368</v>
      </c>
      <c r="B14" s="6" t="n">
        <v>44500</v>
      </c>
      <c r="C14" s="6" t="n">
        <v>14500</v>
      </c>
    </row>
    <row r="15" spans="1:3">
      <c r="A15" s="4" t="s">
        <v>311</v>
      </c>
    </row>
    <row r="16" spans="1:3">
      <c r="A16" s="3" t="s">
        <v>358</v>
      </c>
    </row>
    <row r="17" spans="1:3">
      <c r="A17" s="4" t="s">
        <v>386</v>
      </c>
      <c r="B17" s="4" t="s">
        <v>387</v>
      </c>
    </row>
    <row r="18" spans="1:3">
      <c r="A18" s="4" t="s">
        <v>314</v>
      </c>
    </row>
    <row r="19" spans="1:3">
      <c r="A19" s="3" t="s">
        <v>358</v>
      </c>
    </row>
    <row r="20" spans="1:3">
      <c r="A20" s="4" t="s">
        <v>386</v>
      </c>
      <c r="B20" s="4" t="s">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8</v>
      </c>
    </row>
    <row r="3" spans="1:3">
      <c r="A3" s="3" t="s">
        <v>371</v>
      </c>
    </row>
    <row r="4" spans="1:3">
      <c r="A4" s="4" t="s">
        <v>372</v>
      </c>
      <c r="B4" s="6" t="n">
        <v>117495</v>
      </c>
      <c r="C4" s="6" t="n">
        <v>287659</v>
      </c>
    </row>
    <row r="5" spans="1:3">
      <c r="A5" s="4" t="s">
        <v>368</v>
      </c>
      <c r="B5" s="6" t="n">
        <v>494500</v>
      </c>
      <c r="C5" s="6" t="n">
        <v>41500</v>
      </c>
    </row>
    <row r="6" spans="1:3">
      <c r="A6" s="4" t="s">
        <v>373</v>
      </c>
      <c r="B6" s="6" t="n">
        <v>-257829</v>
      </c>
      <c r="C6" s="6" t="n">
        <v>-153833</v>
      </c>
    </row>
    <row r="7" spans="1:3">
      <c r="A7" s="4" t="s">
        <v>374</v>
      </c>
      <c r="B7" s="6" t="n">
        <v>-3000</v>
      </c>
      <c r="C7" s="6" t="n">
        <v>-57831</v>
      </c>
    </row>
    <row r="8" spans="1:3">
      <c r="A8" s="4" t="s">
        <v>375</v>
      </c>
      <c r="B8" s="6" t="n">
        <v>351166</v>
      </c>
      <c r="C8" s="6" t="n">
        <v>117495</v>
      </c>
    </row>
    <row r="9" spans="1:3">
      <c r="A9" s="3" t="s">
        <v>391</v>
      </c>
    </row>
    <row r="10" spans="1:3">
      <c r="A10" s="4" t="s">
        <v>377</v>
      </c>
      <c r="B10" s="8" t="n">
        <v>1.45</v>
      </c>
      <c r="C10" s="8" t="n">
        <v>1.64</v>
      </c>
    </row>
    <row r="11" spans="1:3">
      <c r="A11" s="4" t="s">
        <v>369</v>
      </c>
      <c r="B11" s="9" t="n">
        <v>1.74</v>
      </c>
      <c r="C11" s="9" t="n">
        <v>1.6</v>
      </c>
    </row>
    <row r="12" spans="1:3">
      <c r="A12" s="4" t="s">
        <v>378</v>
      </c>
      <c r="B12" s="9" t="n">
        <v>1.63</v>
      </c>
      <c r="C12" s="9" t="n">
        <v>1.7</v>
      </c>
    </row>
    <row r="13" spans="1:3">
      <c r="A13" s="4" t="s">
        <v>379</v>
      </c>
      <c r="B13" s="9" t="n">
        <v>1.31</v>
      </c>
      <c r="C13" s="9" t="n">
        <v>1.96</v>
      </c>
    </row>
    <row r="14" spans="1:3">
      <c r="A14" s="4" t="s">
        <v>380</v>
      </c>
      <c r="B14" s="8" t="n">
        <v>1.73</v>
      </c>
      <c r="C14" s="8" t="n">
        <v>1.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8</v>
      </c>
    </row>
    <row r="2" spans="1:3">
      <c r="A2" s="3" t="s">
        <v>178</v>
      </c>
    </row>
    <row r="3" spans="1:3">
      <c r="A3" s="4" t="s">
        <v>393</v>
      </c>
      <c r="B3" s="7" t="n">
        <v>8084</v>
      </c>
      <c r="C3" s="7" t="n">
        <v>-49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8</v>
      </c>
    </row>
    <row r="3" spans="1:3">
      <c r="A3" s="3" t="s">
        <v>114</v>
      </c>
    </row>
    <row r="4" spans="1:3">
      <c r="A4" s="4" t="s">
        <v>101</v>
      </c>
      <c r="B4" s="7" t="n">
        <v>-18253</v>
      </c>
      <c r="C4" s="7" t="n">
        <v>-27333</v>
      </c>
    </row>
    <row r="5" spans="1:3">
      <c r="A5" s="3" t="s">
        <v>115</v>
      </c>
    </row>
    <row r="6" spans="1:3">
      <c r="A6" s="4" t="s">
        <v>89</v>
      </c>
      <c r="B6" s="6" t="n">
        <v>16751</v>
      </c>
      <c r="C6" s="6" t="n">
        <v>17713</v>
      </c>
    </row>
    <row r="7" spans="1:3">
      <c r="A7" s="4" t="s">
        <v>116</v>
      </c>
      <c r="B7" s="6" t="n">
        <v>678</v>
      </c>
      <c r="C7" s="6" t="n">
        <v>1384</v>
      </c>
    </row>
    <row r="8" spans="1:3">
      <c r="A8" s="4" t="s">
        <v>91</v>
      </c>
      <c r="B8" s="6" t="n">
        <v>721</v>
      </c>
      <c r="C8" s="6" t="n">
        <v>520</v>
      </c>
    </row>
    <row r="9" spans="1:3">
      <c r="A9" s="4" t="s">
        <v>87</v>
      </c>
      <c r="B9" s="6" t="n">
        <v>31160</v>
      </c>
      <c r="C9" s="6" t="n">
        <v>24746</v>
      </c>
    </row>
    <row r="10" spans="1:3">
      <c r="A10" s="4" t="s">
        <v>88</v>
      </c>
      <c r="C10" s="6" t="n">
        <v>296</v>
      </c>
    </row>
    <row r="11" spans="1:3">
      <c r="A11" s="4" t="s">
        <v>90</v>
      </c>
      <c r="B11" s="6" t="n">
        <v>612</v>
      </c>
    </row>
    <row r="12" spans="1:3">
      <c r="A12" s="4" t="s">
        <v>117</v>
      </c>
      <c r="B12" s="6" t="n">
        <v>-10</v>
      </c>
      <c r="C12" s="6" t="n">
        <v>37</v>
      </c>
    </row>
    <row r="13" spans="1:3">
      <c r="A13" s="4" t="s">
        <v>118</v>
      </c>
      <c r="B13" s="6" t="n">
        <v>-128</v>
      </c>
      <c r="C13" s="6" t="n">
        <v>-95</v>
      </c>
    </row>
    <row r="14" spans="1:3">
      <c r="A14" s="4" t="s">
        <v>119</v>
      </c>
      <c r="B14" s="6" t="n">
        <v>-5674</v>
      </c>
      <c r="C14" s="6" t="n">
        <v>1945</v>
      </c>
    </row>
    <row r="15" spans="1:3">
      <c r="A15" s="4" t="s">
        <v>120</v>
      </c>
      <c r="B15" s="6" t="n">
        <v>-6928</v>
      </c>
      <c r="C15" s="6" t="n">
        <v>-369</v>
      </c>
    </row>
    <row r="16" spans="1:3">
      <c r="A16" s="4" t="s">
        <v>121</v>
      </c>
      <c r="C16" s="6" t="n">
        <v>582</v>
      </c>
    </row>
    <row r="17" spans="1:3">
      <c r="A17" s="4" t="s">
        <v>122</v>
      </c>
      <c r="B17" s="6" t="n">
        <v>-401</v>
      </c>
      <c r="C17" s="6" t="n">
        <v>-5048</v>
      </c>
    </row>
    <row r="18" spans="1:3">
      <c r="A18" s="4" t="s">
        <v>123</v>
      </c>
      <c r="B18" s="6" t="n">
        <v>509</v>
      </c>
      <c r="C18" s="6" t="n">
        <v>3950</v>
      </c>
    </row>
    <row r="19" spans="1:3">
      <c r="A19" s="4" t="s">
        <v>124</v>
      </c>
      <c r="B19" s="6" t="n">
        <v>744</v>
      </c>
      <c r="C19" s="6" t="n">
        <v>434</v>
      </c>
    </row>
    <row r="20" spans="1:3">
      <c r="A20" s="3" t="s">
        <v>125</v>
      </c>
    </row>
    <row r="21" spans="1:3">
      <c r="A21" s="4" t="s">
        <v>41</v>
      </c>
      <c r="B21" s="6" t="n">
        <v>1571</v>
      </c>
      <c r="C21" s="6" t="n">
        <v>40</v>
      </c>
    </row>
    <row r="22" spans="1:3">
      <c r="A22" s="4" t="s">
        <v>126</v>
      </c>
      <c r="B22" s="6" t="n">
        <v>-204</v>
      </c>
      <c r="C22" s="6" t="n">
        <v>150</v>
      </c>
    </row>
    <row r="23" spans="1:3">
      <c r="A23" s="4" t="s">
        <v>127</v>
      </c>
      <c r="B23" s="6" t="n">
        <v>-61</v>
      </c>
      <c r="C23" s="6" t="n">
        <v>-655</v>
      </c>
    </row>
    <row r="24" spans="1:3">
      <c r="A24" s="4" t="s">
        <v>128</v>
      </c>
      <c r="B24" s="6" t="n">
        <v>-210</v>
      </c>
      <c r="C24" s="6" t="n">
        <v>427</v>
      </c>
    </row>
    <row r="25" spans="1:3">
      <c r="A25" s="4" t="s">
        <v>129</v>
      </c>
      <c r="B25" s="6" t="n">
        <v>1708</v>
      </c>
      <c r="C25" s="6" t="n">
        <v>-1478</v>
      </c>
    </row>
    <row r="26" spans="1:3">
      <c r="A26" s="4" t="s">
        <v>130</v>
      </c>
      <c r="B26" s="6" t="n">
        <v>22585</v>
      </c>
      <c r="C26" s="6" t="n">
        <v>17246</v>
      </c>
    </row>
    <row r="27" spans="1:3">
      <c r="A27" s="3" t="s">
        <v>131</v>
      </c>
    </row>
    <row r="28" spans="1:3">
      <c r="A28" s="4" t="s">
        <v>132</v>
      </c>
      <c r="B28" s="6" t="n">
        <v>-21243</v>
      </c>
      <c r="C28" s="6" t="n">
        <v>-5034</v>
      </c>
    </row>
    <row r="29" spans="1:3">
      <c r="A29" s="4" t="s">
        <v>133</v>
      </c>
      <c r="B29" s="6" t="n">
        <v>-8617</v>
      </c>
      <c r="C29" s="6" t="n">
        <v>-9947</v>
      </c>
    </row>
    <row r="30" spans="1:3">
      <c r="A30" s="4" t="s">
        <v>134</v>
      </c>
      <c r="C30" s="6" t="n">
        <v>-137</v>
      </c>
    </row>
    <row r="31" spans="1:3">
      <c r="A31" s="4" t="s">
        <v>135</v>
      </c>
      <c r="B31" s="6" t="n">
        <v>1044</v>
      </c>
      <c r="C31" s="6" t="n">
        <v>22115</v>
      </c>
    </row>
    <row r="32" spans="1:3">
      <c r="A32" s="4" t="s">
        <v>136</v>
      </c>
      <c r="B32" s="6" t="n">
        <v>-28816</v>
      </c>
      <c r="C32" s="6" t="n">
        <v>6997</v>
      </c>
    </row>
    <row r="33" spans="1:3">
      <c r="A33" s="3" t="s">
        <v>137</v>
      </c>
    </row>
    <row r="34" spans="1:3">
      <c r="A34" s="4" t="s">
        <v>138</v>
      </c>
      <c r="B34" s="6" t="n">
        <v>22000</v>
      </c>
      <c r="C34" s="6" t="n">
        <v>6000</v>
      </c>
    </row>
    <row r="35" spans="1:3">
      <c r="A35" s="4" t="s">
        <v>139</v>
      </c>
      <c r="B35" s="6" t="n">
        <v>-28000</v>
      </c>
      <c r="C35" s="6" t="n">
        <v>-29000</v>
      </c>
    </row>
    <row r="36" spans="1:3">
      <c r="A36" s="4" t="s">
        <v>140</v>
      </c>
      <c r="C36" s="6" t="n">
        <v>-99</v>
      </c>
    </row>
    <row r="37" spans="1:3">
      <c r="A37" s="4" t="s">
        <v>141</v>
      </c>
      <c r="B37" s="6" t="n">
        <v>-681</v>
      </c>
      <c r="C37" s="6" t="n">
        <v>-171</v>
      </c>
    </row>
    <row r="38" spans="1:3">
      <c r="A38" s="4" t="s">
        <v>142</v>
      </c>
      <c r="B38" s="6" t="n">
        <v>4866</v>
      </c>
      <c r="C38" s="6" t="n">
        <v>-24770</v>
      </c>
    </row>
    <row r="39" spans="1:3">
      <c r="A39" s="4" t="s">
        <v>143</v>
      </c>
      <c r="B39" s="6" t="n">
        <v>-1365</v>
      </c>
      <c r="C39" s="6" t="n">
        <v>-527</v>
      </c>
    </row>
    <row r="40" spans="1:3">
      <c r="A40" s="4" t="s">
        <v>144</v>
      </c>
      <c r="B40" s="6" t="n">
        <v>1832</v>
      </c>
      <c r="C40" s="6" t="n">
        <v>2359</v>
      </c>
    </row>
    <row r="41" spans="1:3">
      <c r="A41" s="4" t="s">
        <v>145</v>
      </c>
      <c r="B41" s="6" t="n">
        <v>467</v>
      </c>
      <c r="C41" s="6" t="n">
        <v>1832</v>
      </c>
    </row>
    <row r="42" spans="1:3">
      <c r="A42" s="4" t="s">
        <v>73</v>
      </c>
    </row>
    <row r="43" spans="1:3">
      <c r="A43" s="3" t="s">
        <v>137</v>
      </c>
    </row>
    <row r="44" spans="1:3">
      <c r="A44" s="4" t="s">
        <v>146</v>
      </c>
      <c r="B44" s="6" t="n">
        <v>14847</v>
      </c>
    </row>
    <row r="45" spans="1:3">
      <c r="A45" s="4" t="s">
        <v>147</v>
      </c>
      <c r="B45" s="6" t="n">
        <v>-800</v>
      </c>
    </row>
    <row r="46" spans="1:3">
      <c r="A46" s="4" t="s">
        <v>71</v>
      </c>
    </row>
    <row r="47" spans="1:3">
      <c r="A47" s="3" t="s">
        <v>137</v>
      </c>
    </row>
    <row r="48" spans="1:3">
      <c r="A48" s="4" t="s">
        <v>147</v>
      </c>
      <c r="B48" s="7" t="n">
        <v>-2500</v>
      </c>
      <c r="C48" s="7" t="n">
        <v>-1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8</v>
      </c>
    </row>
    <row r="2" spans="1:3">
      <c r="A2" s="3" t="s">
        <v>395</v>
      </c>
    </row>
    <row r="3" spans="1:3">
      <c r="A3" s="4" t="s">
        <v>396</v>
      </c>
      <c r="B3" s="7" t="n">
        <v>8123</v>
      </c>
      <c r="C3" s="7" t="n">
        <v>39</v>
      </c>
    </row>
    <row r="4" spans="1:3">
      <c r="A4" s="4" t="s">
        <v>397</v>
      </c>
      <c r="B4" s="6" t="n">
        <v>-39</v>
      </c>
      <c r="C4" s="6" t="n">
        <v>-39</v>
      </c>
    </row>
    <row r="5" spans="1:3">
      <c r="A5" s="4" t="s">
        <v>398</v>
      </c>
      <c r="B5" s="6" t="n">
        <v>8084</v>
      </c>
      <c r="C5" s="6" t="n">
        <v>0</v>
      </c>
    </row>
    <row r="6" spans="1:3">
      <c r="A6" s="3" t="s">
        <v>399</v>
      </c>
    </row>
    <row r="7" spans="1:3">
      <c r="A7" s="4" t="s">
        <v>400</v>
      </c>
      <c r="B7" s="6" t="n">
        <v>-39</v>
      </c>
      <c r="C7" s="6" t="n">
        <v>-4957</v>
      </c>
    </row>
    <row r="8" spans="1:3">
      <c r="A8" s="4" t="s">
        <v>397</v>
      </c>
      <c r="B8" s="6" t="n">
        <v>39</v>
      </c>
      <c r="C8" s="6" t="n">
        <v>39</v>
      </c>
    </row>
    <row r="9" spans="1:3">
      <c r="A9" s="4" t="s">
        <v>398</v>
      </c>
      <c r="B9" s="6" t="n">
        <v>0</v>
      </c>
      <c r="C9" s="6" t="n">
        <v>-4918</v>
      </c>
    </row>
    <row r="10" spans="1:3">
      <c r="A10" s="4" t="s">
        <v>401</v>
      </c>
      <c r="B10" s="6" t="n">
        <v>8084</v>
      </c>
      <c r="C10" s="6" t="n">
        <v>-4918</v>
      </c>
    </row>
    <row r="11" spans="1:3">
      <c r="A11" s="4" t="s">
        <v>397</v>
      </c>
      <c r="B11" s="6" t="n">
        <v>0</v>
      </c>
      <c r="C11" s="6" t="n">
        <v>0</v>
      </c>
    </row>
    <row r="12" spans="1:3">
      <c r="A12" s="4" t="s">
        <v>402</v>
      </c>
      <c r="B12" s="6" t="n">
        <v>8084</v>
      </c>
      <c r="C12" s="6" t="n">
        <v>-4918</v>
      </c>
    </row>
    <row r="13" spans="1:3">
      <c r="A13" s="4" t="s">
        <v>403</v>
      </c>
    </row>
    <row r="14" spans="1:3">
      <c r="A14" s="3" t="s">
        <v>395</v>
      </c>
    </row>
    <row r="15" spans="1:3">
      <c r="A15" s="4" t="s">
        <v>396</v>
      </c>
      <c r="B15" s="6" t="n">
        <v>5705</v>
      </c>
      <c r="C15" s="6" t="n">
        <v>39</v>
      </c>
    </row>
    <row r="16" spans="1:3">
      <c r="A16" s="4" t="s">
        <v>397</v>
      </c>
      <c r="B16" s="6" t="n">
        <v>-39</v>
      </c>
      <c r="C16" s="6" t="n">
        <v>-39</v>
      </c>
    </row>
    <row r="17" spans="1:3">
      <c r="A17" s="4" t="s">
        <v>398</v>
      </c>
      <c r="B17" s="6" t="n">
        <v>5666</v>
      </c>
      <c r="C17" s="6" t="n">
        <v>0</v>
      </c>
    </row>
    <row r="18" spans="1:3">
      <c r="A18" s="4" t="s">
        <v>404</v>
      </c>
    </row>
    <row r="19" spans="1:3">
      <c r="A19" s="3" t="s">
        <v>395</v>
      </c>
    </row>
    <row r="20" spans="1:3">
      <c r="A20" s="4" t="s">
        <v>396</v>
      </c>
      <c r="B20" s="6" t="n">
        <v>2418</v>
      </c>
    </row>
    <row r="21" spans="1:3">
      <c r="A21" s="4" t="s">
        <v>397</v>
      </c>
      <c r="B21" s="6" t="n">
        <v>0</v>
      </c>
    </row>
    <row r="22" spans="1:3">
      <c r="A22" s="4" t="s">
        <v>398</v>
      </c>
      <c r="B22" s="6" t="n">
        <v>2418</v>
      </c>
    </row>
    <row r="23" spans="1:3">
      <c r="A23" s="4" t="s">
        <v>405</v>
      </c>
    </row>
    <row r="24" spans="1:3">
      <c r="A24" s="3" t="s">
        <v>399</v>
      </c>
    </row>
    <row r="25" spans="1:3">
      <c r="A25" s="4" t="s">
        <v>400</v>
      </c>
      <c r="B25" s="6" t="n">
        <v>-39</v>
      </c>
      <c r="C25" s="6" t="n">
        <v>-3890</v>
      </c>
    </row>
    <row r="26" spans="1:3">
      <c r="A26" s="4" t="s">
        <v>406</v>
      </c>
      <c r="C26" s="6" t="n">
        <v>-401</v>
      </c>
    </row>
    <row r="27" spans="1:3">
      <c r="A27" s="4" t="s">
        <v>397</v>
      </c>
      <c r="B27" s="6" t="n">
        <v>39</v>
      </c>
      <c r="C27" s="6" t="n">
        <v>-362</v>
      </c>
    </row>
    <row r="28" spans="1:3">
      <c r="A28" s="4" t="s">
        <v>407</v>
      </c>
      <c r="C28" s="6" t="n">
        <v>401</v>
      </c>
    </row>
    <row r="29" spans="1:3">
      <c r="A29" s="4" t="s">
        <v>398</v>
      </c>
      <c r="B29" s="7" t="n">
        <v>0</v>
      </c>
      <c r="C29" s="6" t="n">
        <v>-4252</v>
      </c>
    </row>
    <row r="30" spans="1:3">
      <c r="A30" s="4" t="s">
        <v>408</v>
      </c>
      <c r="C30" s="6" t="n">
        <v>0</v>
      </c>
    </row>
    <row r="31" spans="1:3">
      <c r="A31" s="4" t="s">
        <v>409</v>
      </c>
    </row>
    <row r="32" spans="1:3">
      <c r="A32" s="3" t="s">
        <v>399</v>
      </c>
    </row>
    <row r="33" spans="1:3">
      <c r="A33" s="4" t="s">
        <v>400</v>
      </c>
      <c r="C33" s="6" t="n">
        <v>-666</v>
      </c>
    </row>
    <row r="34" spans="1:3">
      <c r="A34" s="4" t="s">
        <v>397</v>
      </c>
      <c r="C34" s="6" t="n">
        <v>0</v>
      </c>
    </row>
    <row r="35" spans="1:3">
      <c r="A35" s="4" t="s">
        <v>398</v>
      </c>
      <c r="C35" s="7" t="n">
        <v>-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0</v>
      </c>
      <c r="C1" s="2" t="s">
        <v>1</v>
      </c>
    </row>
    <row r="2" spans="1:4">
      <c r="C2" s="2" t="s">
        <v>2</v>
      </c>
      <c r="D2" s="2" t="s">
        <v>38</v>
      </c>
    </row>
    <row r="3" spans="1:4">
      <c r="A3" s="3" t="s">
        <v>178</v>
      </c>
    </row>
    <row r="4" spans="1:4">
      <c r="A4" s="4" t="s">
        <v>411</v>
      </c>
      <c r="B4" s="4" t="s">
        <v>343</v>
      </c>
      <c r="C4" s="7" t="n">
        <v>-6928</v>
      </c>
      <c r="D4" s="7" t="n">
        <v>-369</v>
      </c>
    </row>
    <row r="5" spans="1:4">
      <c r="A5" s="4" t="s">
        <v>412</v>
      </c>
      <c r="B5" s="4" t="s">
        <v>343</v>
      </c>
      <c r="D5" s="6" t="n">
        <v>582</v>
      </c>
    </row>
    <row r="6" spans="1:4">
      <c r="A6" s="4" t="s">
        <v>413</v>
      </c>
      <c r="C6" s="6" t="n">
        <v>12602</v>
      </c>
      <c r="D6" s="6" t="n">
        <v>-2158</v>
      </c>
    </row>
    <row r="7" spans="1:4">
      <c r="A7" s="4" t="s">
        <v>414</v>
      </c>
      <c r="C7" s="7" t="n">
        <v>5674</v>
      </c>
      <c r="D7" s="7" t="n">
        <v>-1945</v>
      </c>
    </row>
    <row r="8" spans="1:4"/>
    <row r="9" spans="1:4">
      <c r="A9" s="4" t="s">
        <v>343</v>
      </c>
      <c r="B9" s="4" t="s">
        <v>415</v>
      </c>
    </row>
  </sheetData>
  <mergeCells count="4">
    <mergeCell ref="A1:B2"/>
    <mergeCell ref="C1:D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6</v>
      </c>
      <c r="B1" s="2" t="s">
        <v>1</v>
      </c>
    </row>
    <row r="2" spans="1:3">
      <c r="B2" s="2" t="s">
        <v>2</v>
      </c>
      <c r="C2" s="2" t="s">
        <v>38</v>
      </c>
    </row>
    <row r="3" spans="1:3">
      <c r="A3" s="4" t="s">
        <v>417</v>
      </c>
    </row>
    <row r="4" spans="1:3">
      <c r="A4" s="3" t="s">
        <v>418</v>
      </c>
    </row>
    <row r="5" spans="1:3">
      <c r="A5" s="4" t="s">
        <v>419</v>
      </c>
      <c r="B5" s="9" t="n">
        <v>56.14</v>
      </c>
      <c r="C5" s="9" t="n">
        <v>51.48</v>
      </c>
    </row>
    <row r="6" spans="1:3">
      <c r="A6" s="4" t="s">
        <v>420</v>
      </c>
      <c r="B6" s="6" t="n">
        <v>1779</v>
      </c>
      <c r="C6" s="6" t="n">
        <v>427</v>
      </c>
    </row>
    <row r="7" spans="1:3">
      <c r="A7" s="4" t="s">
        <v>421</v>
      </c>
      <c r="B7" s="4" t="s">
        <v>422</v>
      </c>
      <c r="C7" s="4" t="s">
        <v>422</v>
      </c>
    </row>
    <row r="8" spans="1:3">
      <c r="A8" s="4" t="s">
        <v>423</v>
      </c>
    </row>
    <row r="9" spans="1:3">
      <c r="A9" s="3" t="s">
        <v>418</v>
      </c>
    </row>
    <row r="10" spans="1:3">
      <c r="A10" s="4" t="s">
        <v>419</v>
      </c>
      <c r="B10" s="9" t="n">
        <v>54.81</v>
      </c>
    </row>
    <row r="11" spans="1:3">
      <c r="A11" s="4" t="s">
        <v>420</v>
      </c>
      <c r="B11" s="6" t="n">
        <v>1199</v>
      </c>
    </row>
    <row r="12" spans="1:3">
      <c r="A12" s="4" t="s">
        <v>421</v>
      </c>
      <c r="B12" s="4" t="s">
        <v>422</v>
      </c>
    </row>
    <row r="13" spans="1:3">
      <c r="A13" s="4" t="s">
        <v>417</v>
      </c>
    </row>
    <row r="14" spans="1:3">
      <c r="A14" s="3" t="s">
        <v>418</v>
      </c>
    </row>
    <row r="15" spans="1:3">
      <c r="A15" s="4" t="s">
        <v>424</v>
      </c>
      <c r="B15" s="9" t="n">
        <v>-20.15</v>
      </c>
    </row>
    <row r="16" spans="1:3">
      <c r="A16" s="4" t="s">
        <v>420</v>
      </c>
      <c r="B16" s="6" t="n">
        <v>137</v>
      </c>
    </row>
    <row r="17" spans="1:3">
      <c r="A17" s="4" t="s">
        <v>421</v>
      </c>
      <c r="B17" s="4" t="s">
        <v>425</v>
      </c>
    </row>
    <row r="18" spans="1:3">
      <c r="A18" s="4" t="s">
        <v>426</v>
      </c>
    </row>
    <row r="19" spans="1:3">
      <c r="A19" s="3" t="s">
        <v>418</v>
      </c>
    </row>
    <row r="20" spans="1:3">
      <c r="A20" s="4" t="s">
        <v>419</v>
      </c>
      <c r="C20" s="9" t="n">
        <v>51.33</v>
      </c>
    </row>
    <row r="21" spans="1:3">
      <c r="A21" s="4" t="s">
        <v>420</v>
      </c>
      <c r="C21" s="6" t="n">
        <v>444</v>
      </c>
    </row>
    <row r="22" spans="1:3">
      <c r="A22" s="4" t="s">
        <v>421</v>
      </c>
      <c r="C22" s="4" t="s">
        <v>422</v>
      </c>
    </row>
    <row r="23" spans="1:3">
      <c r="A23" s="4" t="s">
        <v>427</v>
      </c>
    </row>
    <row r="24" spans="1:3">
      <c r="A24" s="3" t="s">
        <v>418</v>
      </c>
    </row>
    <row r="25" spans="1:3">
      <c r="A25" s="4" t="s">
        <v>420</v>
      </c>
      <c r="C25" s="6" t="n">
        <v>164</v>
      </c>
    </row>
    <row r="26" spans="1:3">
      <c r="A26" s="4" t="s">
        <v>421</v>
      </c>
      <c r="C26" s="4" t="s">
        <v>422</v>
      </c>
    </row>
    <row r="27" spans="1:3">
      <c r="A27" s="4" t="s">
        <v>428</v>
      </c>
      <c r="C27" s="6" t="n">
        <v>45</v>
      </c>
    </row>
    <row r="28" spans="1:3">
      <c r="A28" s="4" t="s">
        <v>429</v>
      </c>
    </row>
    <row r="29" spans="1:3">
      <c r="A29" s="3" t="s">
        <v>418</v>
      </c>
    </row>
    <row r="30" spans="1:3">
      <c r="A30" s="4" t="s">
        <v>420</v>
      </c>
      <c r="C30" s="6" t="n">
        <v>1315</v>
      </c>
    </row>
    <row r="31" spans="1:3">
      <c r="A31" s="4" t="s">
        <v>421</v>
      </c>
      <c r="C31" s="4" t="s">
        <v>422</v>
      </c>
    </row>
    <row r="32" spans="1:3">
      <c r="A32" s="4" t="s">
        <v>428</v>
      </c>
      <c r="C32" s="9" t="n">
        <v>44.38</v>
      </c>
    </row>
    <row r="33" spans="1:3">
      <c r="A33" s="4" t="s">
        <v>430</v>
      </c>
      <c r="C33" s="9" t="n">
        <v>55.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8</v>
      </c>
    </row>
    <row r="2" spans="1:3">
      <c r="A2" s="3" t="s">
        <v>432</v>
      </c>
    </row>
    <row r="3" spans="1:3">
      <c r="A3" s="4" t="s">
        <v>433</v>
      </c>
      <c r="B3" s="7" t="n">
        <v>8084</v>
      </c>
      <c r="C3" s="7" t="n">
        <v>0</v>
      </c>
    </row>
    <row r="4" spans="1:3">
      <c r="A4" s="4" t="s">
        <v>434</v>
      </c>
      <c r="B4" s="6" t="n">
        <v>0</v>
      </c>
      <c r="C4" s="6" t="n">
        <v>4918</v>
      </c>
    </row>
    <row r="5" spans="1:3">
      <c r="A5" s="4" t="s">
        <v>435</v>
      </c>
    </row>
    <row r="6" spans="1:3">
      <c r="A6" s="3" t="s">
        <v>432</v>
      </c>
    </row>
    <row r="7" spans="1:3">
      <c r="A7" s="4" t="s">
        <v>433</v>
      </c>
      <c r="B7" s="6" t="n">
        <v>8123</v>
      </c>
      <c r="C7" s="6" t="n">
        <v>39</v>
      </c>
    </row>
    <row r="8" spans="1:3">
      <c r="A8" s="4" t="s">
        <v>434</v>
      </c>
      <c r="B8" s="6" t="n">
        <v>39</v>
      </c>
      <c r="C8" s="6" t="n">
        <v>4556</v>
      </c>
    </row>
    <row r="9" spans="1:3">
      <c r="A9" s="4" t="s">
        <v>436</v>
      </c>
      <c r="C9" s="6" t="n">
        <v>401</v>
      </c>
    </row>
    <row r="10" spans="1:3">
      <c r="A10" s="4" t="s">
        <v>437</v>
      </c>
    </row>
    <row r="11" spans="1:3">
      <c r="A11" s="3" t="s">
        <v>432</v>
      </c>
    </row>
    <row r="12" spans="1:3">
      <c r="A12" s="4" t="s">
        <v>433</v>
      </c>
      <c r="B12" s="6" t="n">
        <v>0</v>
      </c>
      <c r="C12" s="6" t="n">
        <v>0</v>
      </c>
    </row>
    <row r="13" spans="1:3">
      <c r="A13" s="4" t="s">
        <v>434</v>
      </c>
      <c r="B13" s="6" t="n">
        <v>0</v>
      </c>
      <c r="C13" s="6" t="n">
        <v>0</v>
      </c>
    </row>
    <row r="14" spans="1:3">
      <c r="A14" s="4" t="s">
        <v>436</v>
      </c>
      <c r="C14" s="6" t="n">
        <v>0</v>
      </c>
    </row>
    <row r="15" spans="1:3">
      <c r="A15" s="4" t="s">
        <v>438</v>
      </c>
    </row>
    <row r="16" spans="1:3">
      <c r="A16" s="3" t="s">
        <v>432</v>
      </c>
    </row>
    <row r="17" spans="1:3">
      <c r="A17" s="4" t="s">
        <v>433</v>
      </c>
      <c r="B17" s="6" t="n">
        <v>8123</v>
      </c>
      <c r="C17" s="6" t="n">
        <v>39</v>
      </c>
    </row>
    <row r="18" spans="1:3">
      <c r="A18" s="4" t="s">
        <v>434</v>
      </c>
      <c r="B18" s="6" t="n">
        <v>39</v>
      </c>
      <c r="C18" s="6" t="n">
        <v>4556</v>
      </c>
    </row>
    <row r="19" spans="1:3">
      <c r="A19" s="4" t="s">
        <v>436</v>
      </c>
      <c r="C19" s="6" t="n">
        <v>0</v>
      </c>
    </row>
    <row r="20" spans="1:3">
      <c r="A20" s="4" t="s">
        <v>439</v>
      </c>
    </row>
    <row r="21" spans="1:3">
      <c r="A21" s="3" t="s">
        <v>432</v>
      </c>
    </row>
    <row r="22" spans="1:3">
      <c r="A22" s="4" t="s">
        <v>433</v>
      </c>
      <c r="B22" s="6" t="n">
        <v>0</v>
      </c>
      <c r="C22" s="6" t="n">
        <v>0</v>
      </c>
    </row>
    <row r="23" spans="1:3">
      <c r="A23" s="4" t="s">
        <v>434</v>
      </c>
      <c r="B23" s="7" t="n">
        <v>0</v>
      </c>
      <c r="C23" s="6" t="n">
        <v>0</v>
      </c>
    </row>
    <row r="24" spans="1:3">
      <c r="A24" s="4" t="s">
        <v>436</v>
      </c>
      <c r="C24" s="7" t="n">
        <v>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8</v>
      </c>
    </row>
    <row r="3" spans="1:3">
      <c r="A3" s="3" t="s">
        <v>441</v>
      </c>
    </row>
    <row r="4" spans="1:3">
      <c r="A4" s="4" t="s">
        <v>442</v>
      </c>
      <c r="B4" s="7" t="n">
        <v>-401</v>
      </c>
      <c r="C4" s="7" t="n">
        <v>-5449</v>
      </c>
    </row>
    <row r="5" spans="1:3">
      <c r="A5" s="4" t="s">
        <v>443</v>
      </c>
      <c r="B5" s="6" t="n">
        <v>401</v>
      </c>
      <c r="C5" s="6" t="n">
        <v>5048</v>
      </c>
    </row>
    <row r="6" spans="1:3">
      <c r="A6" s="4" t="s">
        <v>444</v>
      </c>
      <c r="B6" s="7" t="n">
        <v>0</v>
      </c>
      <c r="C6" s="7" t="n">
        <v>-4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5</v>
      </c>
      <c r="B1" s="2" t="s">
        <v>1</v>
      </c>
    </row>
    <row r="2" spans="1:3">
      <c r="B2" s="2" t="s">
        <v>446</v>
      </c>
      <c r="C2" s="2" t="s">
        <v>447</v>
      </c>
    </row>
    <row r="3" spans="1:3">
      <c r="A3" s="3" t="s">
        <v>448</v>
      </c>
    </row>
    <row r="4" spans="1:3">
      <c r="A4" s="4" t="s">
        <v>449</v>
      </c>
      <c r="B4" s="7" t="n">
        <v>31160</v>
      </c>
      <c r="C4" s="7" t="n">
        <v>24746</v>
      </c>
    </row>
    <row r="5" spans="1:3">
      <c r="A5" s="4" t="s">
        <v>88</v>
      </c>
      <c r="C5" s="7" t="n">
        <v>296</v>
      </c>
    </row>
    <row r="6" spans="1:3">
      <c r="A6" s="4" t="s">
        <v>450</v>
      </c>
    </row>
    <row r="7" spans="1:3">
      <c r="A7" s="3" t="s">
        <v>448</v>
      </c>
    </row>
    <row r="8" spans="1:3">
      <c r="A8" s="4" t="s">
        <v>451</v>
      </c>
      <c r="B8" s="6" t="n">
        <v>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3" t="s">
        <v>453</v>
      </c>
    </row>
    <row r="4" spans="1:3">
      <c r="A4" s="4" t="s">
        <v>454</v>
      </c>
      <c r="B4" s="7" t="n">
        <v>10326</v>
      </c>
      <c r="C4" s="7" t="n">
        <v>11331</v>
      </c>
    </row>
    <row r="5" spans="1:3">
      <c r="A5" s="4" t="s">
        <v>455</v>
      </c>
      <c r="B5" s="6" t="n">
        <v>15497</v>
      </c>
      <c r="C5" s="6" t="n">
        <v>759</v>
      </c>
    </row>
    <row r="6" spans="1:3">
      <c r="A6" s="4" t="s">
        <v>456</v>
      </c>
      <c r="B6" s="6" t="n">
        <v>-138</v>
      </c>
      <c r="C6" s="6" t="n">
        <v>-57</v>
      </c>
    </row>
    <row r="7" spans="1:3">
      <c r="A7" s="4" t="s">
        <v>457</v>
      </c>
      <c r="B7" s="6" t="n">
        <v>-399</v>
      </c>
      <c r="C7" s="6" t="n">
        <v>-2152</v>
      </c>
    </row>
    <row r="8" spans="1:3">
      <c r="A8" s="4" t="s">
        <v>458</v>
      </c>
      <c r="B8" s="6" t="n">
        <v>-6</v>
      </c>
      <c r="C8" s="6" t="n">
        <v>-75</v>
      </c>
    </row>
    <row r="9" spans="1:3">
      <c r="A9" s="4" t="s">
        <v>459</v>
      </c>
      <c r="B9" s="6" t="n">
        <v>721</v>
      </c>
      <c r="C9" s="6" t="n">
        <v>520</v>
      </c>
    </row>
    <row r="10" spans="1:3">
      <c r="A10" s="4" t="s">
        <v>460</v>
      </c>
      <c r="B10" s="7" t="n">
        <v>26001</v>
      </c>
      <c r="C10" s="7" t="n">
        <v>103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1</v>
      </c>
      <c r="B1" s="2" t="s">
        <v>334</v>
      </c>
      <c r="C1" s="2" t="s">
        <v>2</v>
      </c>
      <c r="D1" s="2" t="s">
        <v>462</v>
      </c>
      <c r="E1" s="2" t="s">
        <v>38</v>
      </c>
      <c r="F1" s="2" t="s">
        <v>463</v>
      </c>
      <c r="G1" s="2" t="s">
        <v>464</v>
      </c>
    </row>
    <row r="2" spans="1:7">
      <c r="A2" s="3" t="s">
        <v>465</v>
      </c>
    </row>
    <row r="3" spans="1:7">
      <c r="A3" s="4" t="s">
        <v>466</v>
      </c>
      <c r="C3" s="7" t="n">
        <v>93000000</v>
      </c>
      <c r="E3" s="7" t="n">
        <v>99000000</v>
      </c>
    </row>
    <row r="4" spans="1:7">
      <c r="A4" s="4" t="s">
        <v>467</v>
      </c>
      <c r="C4" s="4" t="s">
        <v>468</v>
      </c>
    </row>
    <row r="5" spans="1:7">
      <c r="A5" s="4" t="s">
        <v>469</v>
      </c>
      <c r="C5" s="4" t="s">
        <v>470</v>
      </c>
    </row>
    <row r="6" spans="1:7">
      <c r="A6" s="4" t="s">
        <v>471</v>
      </c>
      <c r="C6" s="4" t="s">
        <v>472</v>
      </c>
    </row>
    <row r="7" spans="1:7">
      <c r="A7" s="4" t="s">
        <v>473</v>
      </c>
      <c r="B7" s="7" t="n">
        <v>125000000</v>
      </c>
      <c r="D7" s="7" t="n">
        <v>135000000</v>
      </c>
      <c r="F7" s="7" t="n">
        <v>115000000</v>
      </c>
      <c r="G7" s="7" t="n">
        <v>140000000</v>
      </c>
    </row>
    <row r="8" spans="1:7">
      <c r="A8" s="4" t="s">
        <v>474</v>
      </c>
      <c r="F8" s="7" t="n">
        <v>100000000</v>
      </c>
    </row>
    <row r="9" spans="1:7">
      <c r="A9" s="4" t="s">
        <v>475</v>
      </c>
      <c r="B9" s="4" t="s">
        <v>476</v>
      </c>
    </row>
    <row r="10" spans="1:7">
      <c r="A10" s="4" t="s">
        <v>477</v>
      </c>
    </row>
    <row r="11" spans="1:7">
      <c r="A11" s="3" t="s">
        <v>465</v>
      </c>
    </row>
    <row r="12" spans="1:7">
      <c r="A12" s="4" t="s">
        <v>478</v>
      </c>
      <c r="C12" s="4" t="s">
        <v>472</v>
      </c>
    </row>
    <row r="13" spans="1:7">
      <c r="A13" s="4" t="s">
        <v>479</v>
      </c>
    </row>
    <row r="14" spans="1:7">
      <c r="A14" s="3" t="s">
        <v>465</v>
      </c>
    </row>
    <row r="15" spans="1:7">
      <c r="A15" s="4" t="s">
        <v>478</v>
      </c>
      <c r="C15" s="4" t="s">
        <v>480</v>
      </c>
    </row>
    <row r="16" spans="1:7">
      <c r="A16" s="4" t="s">
        <v>311</v>
      </c>
    </row>
    <row r="17" spans="1:7">
      <c r="A17" s="3" t="s">
        <v>465</v>
      </c>
    </row>
    <row r="18" spans="1:7">
      <c r="A18" s="4" t="s">
        <v>478</v>
      </c>
      <c r="C18" s="4" t="s">
        <v>481</v>
      </c>
    </row>
    <row r="19" spans="1:7">
      <c r="A19" s="4" t="s">
        <v>471</v>
      </c>
      <c r="C19" s="4" t="s">
        <v>482</v>
      </c>
    </row>
    <row r="20" spans="1:7">
      <c r="A20" s="4" t="s">
        <v>483</v>
      </c>
    </row>
    <row r="21" spans="1:7">
      <c r="A21" s="3" t="s">
        <v>465</v>
      </c>
    </row>
    <row r="22" spans="1:7">
      <c r="A22" s="4" t="s">
        <v>478</v>
      </c>
      <c r="C22" s="4" t="s">
        <v>482</v>
      </c>
    </row>
    <row r="23" spans="1:7">
      <c r="A23" s="4" t="s">
        <v>314</v>
      </c>
    </row>
    <row r="24" spans="1:7">
      <c r="A24" s="3" t="s">
        <v>465</v>
      </c>
    </row>
    <row r="25" spans="1:7">
      <c r="A25" s="4" t="s">
        <v>478</v>
      </c>
      <c r="C25" s="4" t="s">
        <v>482</v>
      </c>
    </row>
    <row r="26" spans="1:7">
      <c r="A26" s="4" t="s">
        <v>471</v>
      </c>
      <c r="C26" s="4" t="s">
        <v>484</v>
      </c>
    </row>
    <row r="27" spans="1:7">
      <c r="A27" s="4" t="s">
        <v>485</v>
      </c>
    </row>
    <row r="28" spans="1:7">
      <c r="A28" s="3" t="s">
        <v>465</v>
      </c>
    </row>
    <row r="29" spans="1:7">
      <c r="A29" s="4" t="s">
        <v>478</v>
      </c>
      <c r="C29" s="4" t="s">
        <v>4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8</v>
      </c>
    </row>
    <row r="3" spans="1:3">
      <c r="A3" s="3" t="s">
        <v>487</v>
      </c>
    </row>
    <row r="4" spans="1:3">
      <c r="A4" s="4" t="s">
        <v>488</v>
      </c>
      <c r="B4" s="5" t="n">
        <v>0.3</v>
      </c>
      <c r="C4" s="5" t="n">
        <v>0.3</v>
      </c>
    </row>
    <row r="5" spans="1:3">
      <c r="A5" s="4" t="s">
        <v>311</v>
      </c>
    </row>
    <row r="6" spans="1:3">
      <c r="A6" s="3" t="s">
        <v>487</v>
      </c>
    </row>
    <row r="7" spans="1:3">
      <c r="A7" s="4" t="s">
        <v>489</v>
      </c>
      <c r="B7" s="10" t="n">
        <v>0.3</v>
      </c>
    </row>
    <row r="8" spans="1:3">
      <c r="A8" s="4" t="s">
        <v>314</v>
      </c>
    </row>
    <row r="9" spans="1:3">
      <c r="A9" s="3" t="s">
        <v>487</v>
      </c>
    </row>
    <row r="10" spans="1:3">
      <c r="A10" s="4" t="s">
        <v>489</v>
      </c>
      <c r="B10" s="5" t="n">
        <v>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90</v>
      </c>
      <c r="B1" s="2" t="s">
        <v>446</v>
      </c>
    </row>
    <row r="2" spans="1:2">
      <c r="A2" s="3" t="s">
        <v>190</v>
      </c>
    </row>
    <row r="3" spans="1:2">
      <c r="A3" s="4" t="s">
        <v>491</v>
      </c>
      <c r="B3" s="7" t="n">
        <v>484</v>
      </c>
    </row>
    <row r="4" spans="1:2">
      <c r="A4" s="4" t="s">
        <v>492</v>
      </c>
      <c r="B4" s="6" t="n">
        <v>469</v>
      </c>
    </row>
    <row r="5" spans="1:2">
      <c r="A5" s="4" t="s">
        <v>493</v>
      </c>
      <c r="B5" s="6" t="n">
        <v>471</v>
      </c>
    </row>
    <row r="6" spans="1:2">
      <c r="A6" s="4" t="s">
        <v>149</v>
      </c>
      <c r="B6" s="7" t="n">
        <v>14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25"/>
    <col customWidth="1" max="6" min="6" width="25"/>
    <col customWidth="1" max="7" min="7" width="69"/>
    <col customWidth="1" max="8" min="8" width="69"/>
  </cols>
  <sheetData>
    <row r="1" spans="1:8">
      <c r="A1" s="1" t="s">
        <v>148</v>
      </c>
      <c r="B1" s="2" t="s">
        <v>149</v>
      </c>
      <c r="C1" s="2" t="s">
        <v>71</v>
      </c>
      <c r="D1" s="2" t="s">
        <v>73</v>
      </c>
      <c r="E1" s="2" t="s">
        <v>150</v>
      </c>
      <c r="F1" s="2" t="s">
        <v>151</v>
      </c>
      <c r="G1" s="2" t="s">
        <v>152</v>
      </c>
      <c r="H1" s="2" t="s">
        <v>153</v>
      </c>
    </row>
    <row r="2" spans="1:8">
      <c r="A2" s="4" t="s">
        <v>154</v>
      </c>
      <c r="B2" s="7" t="n">
        <v>111650</v>
      </c>
      <c r="E2" s="7" t="n">
        <v>-248</v>
      </c>
      <c r="F2" s="7" t="n">
        <v>111898</v>
      </c>
    </row>
    <row r="3" spans="1:8">
      <c r="A3" s="4" t="s">
        <v>155</v>
      </c>
      <c r="F3" s="6" t="n">
        <v>29912</v>
      </c>
    </row>
    <row r="4" spans="1:8">
      <c r="A4" s="3" t="s">
        <v>156</v>
      </c>
    </row>
    <row r="5" spans="1:8">
      <c r="A5" s="4" t="s">
        <v>157</v>
      </c>
      <c r="B5" s="6" t="n">
        <v>434</v>
      </c>
      <c r="F5" s="7" t="n">
        <v>434</v>
      </c>
    </row>
    <row r="6" spans="1:8">
      <c r="A6" s="4" t="s">
        <v>158</v>
      </c>
      <c r="F6" s="6" t="n">
        <v>179</v>
      </c>
    </row>
    <row r="7" spans="1:8">
      <c r="A7" s="4" t="s">
        <v>147</v>
      </c>
      <c r="C7" s="7" t="n">
        <v>-2000</v>
      </c>
      <c r="G7" s="7" t="n">
        <v>-2000</v>
      </c>
    </row>
    <row r="8" spans="1:8">
      <c r="A8" s="4" t="s">
        <v>159</v>
      </c>
      <c r="C8" s="6" t="n">
        <v>-1063</v>
      </c>
      <c r="G8" s="6" t="n">
        <v>-1063</v>
      </c>
    </row>
    <row r="9" spans="1:8">
      <c r="A9" s="4" t="s">
        <v>101</v>
      </c>
      <c r="B9" s="6" t="n">
        <v>-27333</v>
      </c>
      <c r="E9" s="6" t="n">
        <v>-324</v>
      </c>
      <c r="F9" s="7" t="n">
        <v>-27009</v>
      </c>
    </row>
    <row r="10" spans="1:8">
      <c r="A10" s="4" t="s">
        <v>160</v>
      </c>
      <c r="B10" s="6" t="n">
        <v>81688</v>
      </c>
      <c r="E10" s="6" t="n">
        <v>-572</v>
      </c>
      <c r="F10" s="7" t="n">
        <v>82260</v>
      </c>
    </row>
    <row r="11" spans="1:8">
      <c r="A11" s="4" t="s">
        <v>161</v>
      </c>
      <c r="F11" s="6" t="n">
        <v>30091</v>
      </c>
    </row>
    <row r="12" spans="1:8">
      <c r="A12" s="3" t="s">
        <v>156</v>
      </c>
    </row>
    <row r="13" spans="1:8">
      <c r="A13" s="4" t="s">
        <v>157</v>
      </c>
      <c r="B13" s="6" t="n">
        <v>744</v>
      </c>
      <c r="F13" s="7" t="n">
        <v>744</v>
      </c>
    </row>
    <row r="14" spans="1:8">
      <c r="A14" s="4" t="s">
        <v>158</v>
      </c>
      <c r="F14" s="6" t="n">
        <v>345</v>
      </c>
    </row>
    <row r="15" spans="1:8">
      <c r="A15" s="4" t="s">
        <v>147</v>
      </c>
      <c r="C15" s="6" t="n">
        <v>-2000</v>
      </c>
      <c r="D15" s="7" t="n">
        <v>-1100</v>
      </c>
      <c r="G15" s="6" t="n">
        <v>-2000</v>
      </c>
      <c r="H15" s="7" t="n">
        <v>-1100</v>
      </c>
    </row>
    <row r="16" spans="1:8">
      <c r="A16" s="4" t="s">
        <v>162</v>
      </c>
      <c r="D16" s="6" t="n">
        <v>686</v>
      </c>
      <c r="H16" s="6" t="n">
        <v>686</v>
      </c>
    </row>
    <row r="17" spans="1:8">
      <c r="A17" s="4" t="s">
        <v>159</v>
      </c>
      <c r="C17" s="7" t="n">
        <v>-1181</v>
      </c>
      <c r="D17" s="7" t="n">
        <v>-175</v>
      </c>
      <c r="G17" s="7" t="n">
        <v>-1181</v>
      </c>
      <c r="H17" s="7" t="n">
        <v>-175</v>
      </c>
    </row>
    <row r="18" spans="1:8">
      <c r="A18" s="4" t="s">
        <v>101</v>
      </c>
      <c r="B18" s="6" t="n">
        <v>-18253</v>
      </c>
      <c r="E18" s="6" t="n">
        <v>-214</v>
      </c>
      <c r="F18" s="7" t="n">
        <v>-18039</v>
      </c>
    </row>
    <row r="19" spans="1:8">
      <c r="A19" s="4" t="s">
        <v>163</v>
      </c>
      <c r="B19" s="7" t="n">
        <v>60409</v>
      </c>
      <c r="E19" s="7" t="n">
        <v>-786</v>
      </c>
      <c r="F19" s="7" t="n">
        <v>61195</v>
      </c>
    </row>
    <row r="20" spans="1:8">
      <c r="A20" s="4" t="s">
        <v>164</v>
      </c>
      <c r="F20" s="6" t="n">
        <v>304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494</v>
      </c>
      <c r="B1" s="2" t="s">
        <v>495</v>
      </c>
      <c r="C1" s="2" t="s">
        <v>2</v>
      </c>
      <c r="D1" s="2" t="s">
        <v>38</v>
      </c>
    </row>
    <row r="2" spans="1:4">
      <c r="A2" s="3" t="s">
        <v>496</v>
      </c>
    </row>
    <row r="3" spans="1:4">
      <c r="A3" s="4" t="s">
        <v>76</v>
      </c>
      <c r="C3" s="6" t="n">
        <v>30436124</v>
      </c>
      <c r="D3" s="6" t="n">
        <v>30090463</v>
      </c>
    </row>
    <row r="4" spans="1:4">
      <c r="A4" s="4" t="s">
        <v>497</v>
      </c>
      <c r="B4" s="7" t="n">
        <v>50000000</v>
      </c>
    </row>
    <row r="5" spans="1:4">
      <c r="A5" s="4" t="s">
        <v>498</v>
      </c>
    </row>
    <row r="6" spans="1:4">
      <c r="A6" s="3" t="s">
        <v>496</v>
      </c>
    </row>
    <row r="7" spans="1:4">
      <c r="A7" s="4" t="s">
        <v>499</v>
      </c>
      <c r="C7" s="4" t="s">
        <v>500</v>
      </c>
      <c r="D7" s="4" t="s">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21"/>
  </cols>
  <sheetData>
    <row r="1" spans="1:5">
      <c r="A1" s="1" t="s">
        <v>501</v>
      </c>
      <c r="B1" s="2" t="s">
        <v>502</v>
      </c>
      <c r="C1" s="2" t="s">
        <v>503</v>
      </c>
      <c r="D1" s="2" t="s">
        <v>504</v>
      </c>
      <c r="E1" s="2" t="s">
        <v>447</v>
      </c>
    </row>
    <row r="2" spans="1:5">
      <c r="A2" s="4" t="s">
        <v>505</v>
      </c>
    </row>
    <row r="3" spans="1:5">
      <c r="A3" s="3" t="s">
        <v>496</v>
      </c>
    </row>
    <row r="4" spans="1:5">
      <c r="A4" s="4" t="s">
        <v>506</v>
      </c>
      <c r="D4" s="6" t="n">
        <v>2</v>
      </c>
    </row>
    <row r="5" spans="1:5">
      <c r="A5" s="4" t="s">
        <v>507</v>
      </c>
      <c r="D5" s="4" t="s">
        <v>508</v>
      </c>
    </row>
    <row r="6" spans="1:5">
      <c r="A6" s="4" t="s">
        <v>509</v>
      </c>
    </row>
    <row r="7" spans="1:5">
      <c r="A7" s="3" t="s">
        <v>496</v>
      </c>
    </row>
    <row r="8" spans="1:5">
      <c r="A8" s="4" t="s">
        <v>510</v>
      </c>
      <c r="D8" s="4" t="s">
        <v>511</v>
      </c>
    </row>
    <row r="9" spans="1:5">
      <c r="A9" s="4" t="s">
        <v>512</v>
      </c>
    </row>
    <row r="10" spans="1:5">
      <c r="A10" s="3" t="s">
        <v>496</v>
      </c>
    </row>
    <row r="11" spans="1:5">
      <c r="A11" s="4" t="s">
        <v>510</v>
      </c>
      <c r="D11" s="4" t="s">
        <v>513</v>
      </c>
    </row>
    <row r="12" spans="1:5">
      <c r="A12" s="4" t="s">
        <v>281</v>
      </c>
    </row>
    <row r="13" spans="1:5">
      <c r="A13" s="3" t="s">
        <v>496</v>
      </c>
    </row>
    <row r="14" spans="1:5">
      <c r="A14" s="4" t="s">
        <v>514</v>
      </c>
      <c r="C14" s="6" t="n">
        <v>11627906</v>
      </c>
    </row>
    <row r="15" spans="1:5">
      <c r="A15" s="4" t="s">
        <v>515</v>
      </c>
      <c r="C15" s="7" t="n">
        <v>25000</v>
      </c>
    </row>
    <row r="16" spans="1:5">
      <c r="A16" s="4" t="s">
        <v>516</v>
      </c>
      <c r="C16" s="8" t="n">
        <v>2.15</v>
      </c>
    </row>
    <row r="17" spans="1:5">
      <c r="A17" s="4" t="s">
        <v>517</v>
      </c>
      <c r="C17" s="7" t="n">
        <v>24600</v>
      </c>
    </row>
    <row r="18" spans="1:5">
      <c r="A18" s="4" t="s">
        <v>518</v>
      </c>
      <c r="C18" s="6" t="n">
        <v>18600</v>
      </c>
    </row>
    <row r="19" spans="1:5">
      <c r="A19" s="4" t="s">
        <v>519</v>
      </c>
      <c r="C19" s="7" t="n">
        <v>6000</v>
      </c>
    </row>
    <row r="20" spans="1:5">
      <c r="A20" s="4" t="s">
        <v>520</v>
      </c>
      <c r="D20" s="7" t="n">
        <v>1200</v>
      </c>
      <c r="E20" s="7" t="n">
        <v>1100</v>
      </c>
    </row>
    <row r="21" spans="1:5">
      <c r="A21" s="4" t="s">
        <v>521</v>
      </c>
      <c r="D21" s="7" t="n">
        <v>500</v>
      </c>
    </row>
    <row r="22" spans="1:5">
      <c r="A22" s="4" t="s">
        <v>522</v>
      </c>
      <c r="D22" s="4" t="s">
        <v>523</v>
      </c>
    </row>
    <row r="23" spans="1:5">
      <c r="A23" s="4" t="s">
        <v>284</v>
      </c>
    </row>
    <row r="24" spans="1:5">
      <c r="A24" s="3" t="s">
        <v>496</v>
      </c>
    </row>
    <row r="25" spans="1:5">
      <c r="A25" s="4" t="s">
        <v>517</v>
      </c>
      <c r="D25" s="7" t="n">
        <v>14847</v>
      </c>
    </row>
    <row r="26" spans="1:5">
      <c r="A26" s="4" t="s">
        <v>519</v>
      </c>
      <c r="D26" s="6" t="n">
        <v>686</v>
      </c>
    </row>
    <row r="27" spans="1:5">
      <c r="A27" s="4" t="s">
        <v>521</v>
      </c>
      <c r="D27" s="7" t="n">
        <v>300</v>
      </c>
    </row>
    <row r="28" spans="1:5">
      <c r="A28" s="4" t="s">
        <v>522</v>
      </c>
      <c r="D28" s="4" t="s">
        <v>523</v>
      </c>
    </row>
    <row r="29" spans="1:5">
      <c r="A29" s="4" t="s">
        <v>524</v>
      </c>
    </row>
    <row r="30" spans="1:5">
      <c r="A30" s="3" t="s">
        <v>496</v>
      </c>
    </row>
    <row r="31" spans="1:5">
      <c r="A31" s="4" t="s">
        <v>514</v>
      </c>
      <c r="B31" s="6" t="n">
        <v>9803921</v>
      </c>
    </row>
    <row r="32" spans="1:5">
      <c r="A32" s="4" t="s">
        <v>515</v>
      </c>
      <c r="B32" s="7" t="n">
        <v>15000</v>
      </c>
    </row>
    <row r="33" spans="1:5">
      <c r="A33" s="4" t="s">
        <v>517</v>
      </c>
      <c r="B33" s="6" t="n">
        <v>14900</v>
      </c>
    </row>
    <row r="34" spans="1:5">
      <c r="A34" s="4" t="s">
        <v>518</v>
      </c>
      <c r="B34" s="6" t="n">
        <v>14200</v>
      </c>
    </row>
    <row r="35" spans="1:5">
      <c r="A35" s="4" t="s">
        <v>519</v>
      </c>
      <c r="B35" s="7" t="n">
        <v>700</v>
      </c>
    </row>
    <row r="36" spans="1:5">
      <c r="A36" s="4" t="s">
        <v>520</v>
      </c>
      <c r="D36" s="7" t="n">
        <v>200</v>
      </c>
    </row>
    <row r="37" spans="1:5">
      <c r="A37" s="4" t="s">
        <v>525</v>
      </c>
      <c r="B37" s="8" t="n">
        <v>1.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6"/>
    <col customWidth="1" max="10" min="10" width="16"/>
  </cols>
  <sheetData>
    <row r="1" spans="1:10">
      <c r="A1" s="1" t="s">
        <v>526</v>
      </c>
      <c r="B1" s="2" t="s">
        <v>527</v>
      </c>
      <c r="C1" s="2" t="s">
        <v>528</v>
      </c>
      <c r="D1" s="2" t="s">
        <v>529</v>
      </c>
      <c r="E1" s="2" t="s">
        <v>530</v>
      </c>
      <c r="F1" s="2" t="s">
        <v>531</v>
      </c>
      <c r="G1" s="2" t="s">
        <v>532</v>
      </c>
      <c r="H1" s="2" t="s">
        <v>533</v>
      </c>
      <c r="I1" s="2" t="s">
        <v>2</v>
      </c>
      <c r="J1" s="2" t="s">
        <v>38</v>
      </c>
    </row>
    <row r="2" spans="1:10">
      <c r="A2" s="4" t="s">
        <v>534</v>
      </c>
    </row>
    <row r="3" spans="1:10">
      <c r="A3" s="3" t="s">
        <v>535</v>
      </c>
    </row>
    <row r="4" spans="1:10">
      <c r="A4" s="4" t="s">
        <v>536</v>
      </c>
      <c r="I4" s="4" t="s">
        <v>537</v>
      </c>
    </row>
    <row r="5" spans="1:10">
      <c r="A5" s="4" t="s">
        <v>538</v>
      </c>
      <c r="E5" s="11" t="n">
        <v>0.08599999999999999</v>
      </c>
    </row>
    <row r="6" spans="1:10">
      <c r="A6" s="4" t="s">
        <v>539</v>
      </c>
      <c r="E6" s="7" t="n">
        <v>1000</v>
      </c>
    </row>
    <row r="7" spans="1:10">
      <c r="A7" s="4" t="s">
        <v>540</v>
      </c>
    </row>
    <row r="8" spans="1:10">
      <c r="A8" s="3" t="s">
        <v>535</v>
      </c>
    </row>
    <row r="9" spans="1:10">
      <c r="A9" s="4" t="s">
        <v>536</v>
      </c>
      <c r="I9" s="4" t="s">
        <v>541</v>
      </c>
    </row>
    <row r="10" spans="1:10">
      <c r="A10" s="4" t="s">
        <v>538</v>
      </c>
      <c r="D10" s="11" t="n">
        <v>0.043</v>
      </c>
    </row>
    <row r="11" spans="1:10">
      <c r="A11" s="4" t="s">
        <v>539</v>
      </c>
      <c r="D11" s="7" t="n">
        <v>500</v>
      </c>
    </row>
    <row r="12" spans="1:10">
      <c r="A12" s="4" t="s">
        <v>542</v>
      </c>
    </row>
    <row r="13" spans="1:10">
      <c r="A13" s="3" t="s">
        <v>535</v>
      </c>
    </row>
    <row r="14" spans="1:10">
      <c r="A14" s="4" t="s">
        <v>536</v>
      </c>
      <c r="I14" s="4" t="s">
        <v>543</v>
      </c>
    </row>
    <row r="15" spans="1:10">
      <c r="A15" s="4" t="s">
        <v>538</v>
      </c>
      <c r="C15" s="11" t="n">
        <v>0.043</v>
      </c>
    </row>
    <row r="16" spans="1:10">
      <c r="A16" s="4" t="s">
        <v>539</v>
      </c>
      <c r="C16" s="7" t="n">
        <v>500</v>
      </c>
    </row>
    <row r="17" spans="1:10">
      <c r="A17" s="4" t="s">
        <v>544</v>
      </c>
    </row>
    <row r="18" spans="1:10">
      <c r="A18" s="3" t="s">
        <v>535</v>
      </c>
    </row>
    <row r="19" spans="1:10">
      <c r="A19" s="4" t="s">
        <v>536</v>
      </c>
      <c r="I19" s="4" t="s">
        <v>545</v>
      </c>
    </row>
    <row r="20" spans="1:10">
      <c r="A20" s="4" t="s">
        <v>538</v>
      </c>
      <c r="B20" s="11" t="n">
        <v>0.043</v>
      </c>
    </row>
    <row r="21" spans="1:10">
      <c r="A21" s="4" t="s">
        <v>539</v>
      </c>
      <c r="B21" s="7" t="n">
        <v>500</v>
      </c>
    </row>
    <row r="22" spans="1:10">
      <c r="A22" s="4" t="s">
        <v>546</v>
      </c>
    </row>
    <row r="23" spans="1:10">
      <c r="A23" s="3" t="s">
        <v>535</v>
      </c>
    </row>
    <row r="24" spans="1:10">
      <c r="A24" s="4" t="s">
        <v>536</v>
      </c>
      <c r="J24" s="4" t="s">
        <v>547</v>
      </c>
    </row>
    <row r="25" spans="1:10">
      <c r="A25" s="4" t="s">
        <v>538</v>
      </c>
      <c r="H25" s="11" t="n">
        <v>0.043</v>
      </c>
    </row>
    <row r="26" spans="1:10">
      <c r="A26" s="4" t="s">
        <v>539</v>
      </c>
      <c r="H26" s="7" t="n">
        <v>500</v>
      </c>
    </row>
    <row r="27" spans="1:10">
      <c r="A27" s="4" t="s">
        <v>548</v>
      </c>
    </row>
    <row r="28" spans="1:10">
      <c r="A28" s="3" t="s">
        <v>535</v>
      </c>
    </row>
    <row r="29" spans="1:10">
      <c r="A29" s="4" t="s">
        <v>536</v>
      </c>
      <c r="J29" s="4" t="s">
        <v>549</v>
      </c>
    </row>
    <row r="30" spans="1:10">
      <c r="A30" s="4" t="s">
        <v>538</v>
      </c>
      <c r="G30" s="11" t="n">
        <v>0.043</v>
      </c>
    </row>
    <row r="31" spans="1:10">
      <c r="A31" s="4" t="s">
        <v>539</v>
      </c>
      <c r="G31" s="7" t="n">
        <v>500</v>
      </c>
    </row>
    <row r="32" spans="1:10">
      <c r="A32" s="4" t="s">
        <v>550</v>
      </c>
    </row>
    <row r="33" spans="1:10">
      <c r="A33" s="3" t="s">
        <v>535</v>
      </c>
    </row>
    <row r="34" spans="1:10">
      <c r="A34" s="4" t="s">
        <v>536</v>
      </c>
      <c r="J34" s="4" t="s">
        <v>551</v>
      </c>
    </row>
    <row r="35" spans="1:10">
      <c r="A35" s="4" t="s">
        <v>538</v>
      </c>
      <c r="F35" s="11" t="n">
        <v>0.043</v>
      </c>
    </row>
    <row r="36" spans="1:10">
      <c r="A36" s="4" t="s">
        <v>539</v>
      </c>
      <c r="F36" s="7" t="n">
        <v>500</v>
      </c>
    </row>
    <row r="37" spans="1:10">
      <c r="A37" s="4" t="s">
        <v>552</v>
      </c>
    </row>
    <row r="38" spans="1:10">
      <c r="A38" s="3" t="s">
        <v>535</v>
      </c>
    </row>
    <row r="39" spans="1:10">
      <c r="A39" s="4" t="s">
        <v>536</v>
      </c>
      <c r="I39" s="4" t="s">
        <v>543</v>
      </c>
    </row>
    <row r="40" spans="1:10">
      <c r="A40" s="4" t="s">
        <v>538</v>
      </c>
      <c r="C40" s="11" t="n">
        <v>0.0306</v>
      </c>
    </row>
    <row r="41" spans="1:10">
      <c r="A41" s="4" t="s">
        <v>539</v>
      </c>
      <c r="C41" s="7" t="n">
        <v>300</v>
      </c>
    </row>
    <row r="42" spans="1:10">
      <c r="A42" s="4" t="s">
        <v>553</v>
      </c>
    </row>
    <row r="43" spans="1:10">
      <c r="A43" s="3" t="s">
        <v>535</v>
      </c>
    </row>
    <row r="44" spans="1:10">
      <c r="A44" s="4" t="s">
        <v>536</v>
      </c>
      <c r="I44" s="4" t="s">
        <v>545</v>
      </c>
    </row>
    <row r="45" spans="1:10">
      <c r="A45" s="4" t="s">
        <v>538</v>
      </c>
      <c r="B45" s="11" t="n">
        <v>0.0306</v>
      </c>
    </row>
    <row r="46" spans="1:10">
      <c r="A46" s="4" t="s">
        <v>539</v>
      </c>
      <c r="B46" s="7" t="n">
        <v>300</v>
      </c>
    </row>
    <row r="47" spans="1:10">
      <c r="A47" s="4" t="s">
        <v>554</v>
      </c>
    </row>
    <row r="48" spans="1:10">
      <c r="A48" s="3" t="s">
        <v>535</v>
      </c>
    </row>
    <row r="49" spans="1:10">
      <c r="A49" s="4" t="s">
        <v>536</v>
      </c>
      <c r="I49" s="4" t="s">
        <v>541</v>
      </c>
    </row>
    <row r="50" spans="1:10">
      <c r="A50" s="4" t="s">
        <v>538</v>
      </c>
      <c r="D50" s="11" t="n">
        <v>0.0204</v>
      </c>
    </row>
    <row r="51" spans="1:10">
      <c r="A51" s="4" t="s">
        <v>539</v>
      </c>
      <c r="D51" s="7" t="n">
        <v>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8</v>
      </c>
    </row>
    <row r="3" spans="1:3">
      <c r="A3" s="3" t="s">
        <v>556</v>
      </c>
    </row>
    <row r="4" spans="1:3">
      <c r="A4" s="4" t="s">
        <v>557</v>
      </c>
      <c r="B4" s="7" t="n">
        <v>2685</v>
      </c>
      <c r="C4" s="7" t="n">
        <v>2443</v>
      </c>
    </row>
    <row r="5" spans="1:3">
      <c r="A5" s="4" t="s">
        <v>558</v>
      </c>
      <c r="B5" s="6" t="n">
        <v>8849</v>
      </c>
      <c r="C5" s="6" t="n">
        <v>6509</v>
      </c>
    </row>
    <row r="6" spans="1:3">
      <c r="A6" s="4" t="s">
        <v>559</v>
      </c>
      <c r="B6" s="6" t="n">
        <v>3941</v>
      </c>
      <c r="C6" s="6" t="n">
        <v>3377</v>
      </c>
    </row>
    <row r="7" spans="1:3">
      <c r="A7" s="4" t="s">
        <v>560</v>
      </c>
      <c r="B7" s="6" t="n">
        <v>310</v>
      </c>
      <c r="C7" s="6" t="n">
        <v>200</v>
      </c>
    </row>
    <row r="8" spans="1:3">
      <c r="A8" s="4" t="s">
        <v>149</v>
      </c>
      <c r="B8" s="7" t="n">
        <v>15785</v>
      </c>
      <c r="C8" s="7" t="n">
        <v>125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8</v>
      </c>
    </row>
    <row r="3" spans="1:3">
      <c r="A3" s="3" t="s">
        <v>556</v>
      </c>
    </row>
    <row r="4" spans="1:3">
      <c r="A4" s="4" t="s">
        <v>562</v>
      </c>
      <c r="B4" s="5" t="n">
        <v>3.7</v>
      </c>
      <c r="C4" s="5" t="n">
        <v>1.6</v>
      </c>
    </row>
    <row r="5" spans="1:3">
      <c r="A5" s="4" t="s">
        <v>563</v>
      </c>
      <c r="B5" s="10" t="n">
        <v>3.7</v>
      </c>
      <c r="C5" s="5" t="n">
        <v>1.4</v>
      </c>
    </row>
    <row r="6" spans="1:3">
      <c r="A6" s="4" t="s">
        <v>564</v>
      </c>
      <c r="B6" s="10" t="n">
        <v>1.2</v>
      </c>
    </row>
    <row r="7" spans="1:3">
      <c r="A7" s="4" t="s">
        <v>565</v>
      </c>
      <c r="B7" s="10" t="n">
        <v>1.2</v>
      </c>
    </row>
    <row r="8" spans="1:3">
      <c r="A8" s="4" t="s">
        <v>566</v>
      </c>
      <c r="B8" s="5"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8</v>
      </c>
    </row>
    <row r="3" spans="1:3">
      <c r="A3" s="4" t="s">
        <v>568</v>
      </c>
    </row>
    <row r="4" spans="1:3">
      <c r="A4" s="3" t="s">
        <v>569</v>
      </c>
    </row>
    <row r="5" spans="1:3">
      <c r="A5" s="4" t="s">
        <v>570</v>
      </c>
      <c r="B5" s="4" t="s">
        <v>571</v>
      </c>
      <c r="C5" s="4" t="s">
        <v>572</v>
      </c>
    </row>
    <row r="6" spans="1:3">
      <c r="A6" s="4" t="s">
        <v>573</v>
      </c>
    </row>
    <row r="7" spans="1:3">
      <c r="A7" s="3" t="s">
        <v>569</v>
      </c>
    </row>
    <row r="8" spans="1:3">
      <c r="A8" s="4" t="s">
        <v>570</v>
      </c>
      <c r="B8" s="4" t="s">
        <v>574</v>
      </c>
      <c r="C8" s="4" t="s">
        <v>5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0"/>
    <col customWidth="1" max="7" min="7" width="21"/>
  </cols>
  <sheetData>
    <row r="1" spans="1:7">
      <c r="A1" s="1" t="s">
        <v>576</v>
      </c>
      <c r="B1" s="2" t="s">
        <v>577</v>
      </c>
      <c r="C1" s="2" t="s">
        <v>578</v>
      </c>
      <c r="D1" s="2" t="s">
        <v>579</v>
      </c>
      <c r="E1" s="2" t="s">
        <v>446</v>
      </c>
      <c r="F1" s="2" t="s">
        <v>580</v>
      </c>
      <c r="G1" s="2" t="s">
        <v>447</v>
      </c>
    </row>
    <row r="2" spans="1:7">
      <c r="A2" s="3" t="s">
        <v>581</v>
      </c>
    </row>
    <row r="3" spans="1:7">
      <c r="A3" s="4" t="s">
        <v>582</v>
      </c>
      <c r="E3" s="7" t="n">
        <v>430</v>
      </c>
      <c r="G3" s="7" t="n">
        <v>2058</v>
      </c>
    </row>
    <row r="4" spans="1:7">
      <c r="A4" s="4" t="s">
        <v>583</v>
      </c>
      <c r="E4" s="4" t="s">
        <v>584</v>
      </c>
    </row>
    <row r="5" spans="1:7">
      <c r="A5" s="4" t="s">
        <v>585</v>
      </c>
      <c r="E5" s="4" t="s">
        <v>586</v>
      </c>
    </row>
    <row r="6" spans="1:7">
      <c r="A6" s="4" t="s">
        <v>587</v>
      </c>
    </row>
    <row r="7" spans="1:7">
      <c r="A7" s="3" t="s">
        <v>581</v>
      </c>
    </row>
    <row r="8" spans="1:7">
      <c r="A8" s="4" t="s">
        <v>588</v>
      </c>
      <c r="C8" s="4" t="s">
        <v>589</v>
      </c>
    </row>
    <row r="9" spans="1:7">
      <c r="A9" s="4" t="s">
        <v>590</v>
      </c>
      <c r="C9" s="4" t="s">
        <v>591</v>
      </c>
    </row>
    <row r="10" spans="1:7">
      <c r="A10" s="4" t="s">
        <v>592</v>
      </c>
      <c r="B10" s="6" t="n">
        <v>758300</v>
      </c>
    </row>
    <row r="11" spans="1:7">
      <c r="A11" s="4" t="s">
        <v>593</v>
      </c>
    </row>
    <row r="12" spans="1:7">
      <c r="A12" s="3" t="s">
        <v>581</v>
      </c>
    </row>
    <row r="13" spans="1:7">
      <c r="A13" s="4" t="s">
        <v>582</v>
      </c>
      <c r="B13" s="7" t="n">
        <v>60000</v>
      </c>
      <c r="D13" s="7" t="n">
        <v>60000</v>
      </c>
    </row>
    <row r="14" spans="1:7">
      <c r="A14" s="4" t="s">
        <v>594</v>
      </c>
    </row>
    <row r="15" spans="1:7">
      <c r="A15" s="3" t="s">
        <v>581</v>
      </c>
    </row>
    <row r="16" spans="1:7">
      <c r="A16" s="4" t="s">
        <v>595</v>
      </c>
      <c r="D16" s="7" t="n">
        <v>27500</v>
      </c>
    </row>
    <row r="17" spans="1:7">
      <c r="A17" s="4" t="s">
        <v>596</v>
      </c>
    </row>
    <row r="18" spans="1:7">
      <c r="A18" s="3" t="s">
        <v>581</v>
      </c>
    </row>
    <row r="19" spans="1:7">
      <c r="A19" s="4" t="s">
        <v>597</v>
      </c>
      <c r="C19" s="11" t="n">
        <v>0.043</v>
      </c>
    </row>
    <row r="20" spans="1:7">
      <c r="A20" s="4" t="s">
        <v>598</v>
      </c>
      <c r="C20" s="7" t="n">
        <v>500</v>
      </c>
    </row>
    <row r="21" spans="1:7">
      <c r="A21" s="4" t="s">
        <v>599</v>
      </c>
    </row>
    <row r="22" spans="1:7">
      <c r="A22" s="3" t="s">
        <v>581</v>
      </c>
    </row>
    <row r="23" spans="1:7">
      <c r="A23" s="4" t="s">
        <v>597</v>
      </c>
      <c r="C23" s="11" t="n">
        <v>0.0306</v>
      </c>
    </row>
    <row r="24" spans="1:7">
      <c r="A24" s="4" t="s">
        <v>598</v>
      </c>
      <c r="C24" s="7" t="n">
        <v>300</v>
      </c>
    </row>
    <row r="25" spans="1:7">
      <c r="A25" s="4" t="s">
        <v>600</v>
      </c>
    </row>
    <row r="26" spans="1:7">
      <c r="A26" s="3" t="s">
        <v>581</v>
      </c>
    </row>
    <row r="27" spans="1:7">
      <c r="A27" s="4" t="s">
        <v>601</v>
      </c>
      <c r="F27" s="6" t="n">
        <v>50000</v>
      </c>
    </row>
    <row r="28" spans="1:7">
      <c r="A28" s="4" t="s">
        <v>602</v>
      </c>
    </row>
    <row r="29" spans="1:7">
      <c r="A29" s="3" t="s">
        <v>581</v>
      </c>
    </row>
    <row r="30" spans="1:7">
      <c r="A30" s="4" t="s">
        <v>601</v>
      </c>
      <c r="F30" s="6" t="n">
        <v>57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8</v>
      </c>
    </row>
    <row r="3" spans="1:3">
      <c r="A3" s="3" t="s">
        <v>604</v>
      </c>
    </row>
    <row r="4" spans="1:3">
      <c r="A4" s="4" t="s">
        <v>605</v>
      </c>
      <c r="B4" s="7" t="n">
        <v>20158</v>
      </c>
      <c r="C4" s="7" t="n">
        <v>4665</v>
      </c>
    </row>
    <row r="5" spans="1:3">
      <c r="A5" s="4" t="s">
        <v>606</v>
      </c>
      <c r="B5" s="6" t="n">
        <v>1085</v>
      </c>
      <c r="C5" s="6" t="n">
        <v>369</v>
      </c>
    </row>
    <row r="6" spans="1:3">
      <c r="A6" s="4" t="s">
        <v>607</v>
      </c>
      <c r="B6" s="6" t="n">
        <v>0</v>
      </c>
      <c r="C6" s="6" t="n">
        <v>0</v>
      </c>
    </row>
    <row r="7" spans="1:3">
      <c r="A7" s="4" t="s">
        <v>608</v>
      </c>
      <c r="B7" s="6" t="n">
        <v>8617</v>
      </c>
      <c r="C7" s="6" t="n">
        <v>9947</v>
      </c>
    </row>
    <row r="8" spans="1:3">
      <c r="A8" s="4" t="s">
        <v>64</v>
      </c>
      <c r="B8" s="6" t="n">
        <v>15491</v>
      </c>
      <c r="C8" s="6" t="n">
        <v>684</v>
      </c>
    </row>
    <row r="9" spans="1:3">
      <c r="A9" s="4" t="s">
        <v>609</v>
      </c>
      <c r="B9" s="7" t="n">
        <v>45351</v>
      </c>
      <c r="C9" s="7" t="n">
        <v>15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s>
  <sheetData>
    <row r="1" spans="1:6">
      <c r="A1" s="1" t="s">
        <v>610</v>
      </c>
      <c r="C1" s="2" t="s">
        <v>1</v>
      </c>
    </row>
    <row r="2" spans="1:6">
      <c r="C2" s="2" t="s">
        <v>611</v>
      </c>
      <c r="E2" s="2" t="s">
        <v>612</v>
      </c>
    </row>
    <row r="3" spans="1:6">
      <c r="A3" s="3" t="s">
        <v>613</v>
      </c>
    </row>
    <row r="4" spans="1:6">
      <c r="A4" s="4" t="s">
        <v>614</v>
      </c>
      <c r="C4" s="6" t="n">
        <v>19557</v>
      </c>
      <c r="E4" s="6" t="n">
        <v>19231</v>
      </c>
    </row>
    <row r="5" spans="1:6">
      <c r="A5" s="4" t="s">
        <v>615</v>
      </c>
      <c r="B5" s="4" t="s">
        <v>343</v>
      </c>
      <c r="C5" s="6" t="n">
        <v>1310</v>
      </c>
      <c r="E5" s="6" t="n">
        <v>2383</v>
      </c>
    </row>
    <row r="6" spans="1:6">
      <c r="A6" s="4" t="s">
        <v>616</v>
      </c>
      <c r="C6" s="6" t="n">
        <v>72</v>
      </c>
      <c r="D6" s="4" t="s">
        <v>344</v>
      </c>
      <c r="E6" s="6" t="n">
        <v>69</v>
      </c>
      <c r="F6" s="4" t="s">
        <v>617</v>
      </c>
    </row>
    <row r="7" spans="1:6">
      <c r="A7" s="4" t="s">
        <v>618</v>
      </c>
      <c r="C7" s="6" t="n">
        <v>5253</v>
      </c>
      <c r="D7" s="4" t="s">
        <v>619</v>
      </c>
      <c r="E7" s="6" t="n">
        <v>1684</v>
      </c>
      <c r="F7" s="4" t="s">
        <v>620</v>
      </c>
    </row>
    <row r="8" spans="1:6">
      <c r="A8" s="4" t="s">
        <v>621</v>
      </c>
      <c r="C8" s="6" t="n">
        <v>-162</v>
      </c>
      <c r="D8" s="4" t="s">
        <v>622</v>
      </c>
      <c r="E8" s="6" t="n">
        <v>-2529</v>
      </c>
      <c r="F8" s="4" t="s">
        <v>623</v>
      </c>
    </row>
    <row r="9" spans="1:6">
      <c r="A9" s="4" t="s">
        <v>624</v>
      </c>
      <c r="C9" s="6" t="n">
        <v>-1188</v>
      </c>
      <c r="E9" s="6" t="n">
        <v>-1281</v>
      </c>
    </row>
    <row r="10" spans="1:6">
      <c r="A10" s="4" t="s">
        <v>625</v>
      </c>
      <c r="C10" s="6" t="n">
        <v>24842</v>
      </c>
      <c r="E10" s="6" t="n">
        <v>19557</v>
      </c>
    </row>
    <row r="11" spans="1:6">
      <c r="A11" s="4" t="s">
        <v>626</v>
      </c>
      <c r="C11" s="6" t="n">
        <v>18643</v>
      </c>
      <c r="E11" s="6" t="n">
        <v>14276</v>
      </c>
    </row>
    <row r="12" spans="1:6">
      <c r="A12" s="4" t="s">
        <v>626</v>
      </c>
      <c r="C12" s="6" t="n">
        <v>6199</v>
      </c>
      <c r="E12" s="6" t="n">
        <v>5281</v>
      </c>
    </row>
    <row r="13" spans="1:6">
      <c r="A13" s="4" t="s">
        <v>627</v>
      </c>
    </row>
    <row r="14" spans="1:6">
      <c r="A14" s="3" t="s">
        <v>628</v>
      </c>
    </row>
    <row r="15" spans="1:6">
      <c r="A15" s="4" t="s">
        <v>629</v>
      </c>
      <c r="C15" s="6" t="n">
        <v>18510</v>
      </c>
      <c r="E15" s="6" t="n">
        <v>18210</v>
      </c>
    </row>
    <row r="16" spans="1:6">
      <c r="A16" s="4" t="s">
        <v>630</v>
      </c>
      <c r="B16" s="4" t="s">
        <v>343</v>
      </c>
      <c r="C16" s="6" t="n">
        <v>1484</v>
      </c>
      <c r="E16" s="6" t="n">
        <v>2355</v>
      </c>
    </row>
    <row r="17" spans="1:6">
      <c r="A17" s="4" t="s">
        <v>631</v>
      </c>
      <c r="C17" s="6" t="n">
        <v>72</v>
      </c>
      <c r="D17" s="4" t="s">
        <v>344</v>
      </c>
      <c r="E17" s="6" t="n">
        <v>69</v>
      </c>
      <c r="F17" s="4" t="s">
        <v>617</v>
      </c>
    </row>
    <row r="18" spans="1:6">
      <c r="A18" s="4" t="s">
        <v>632</v>
      </c>
      <c r="C18" s="6" t="n">
        <v>4968</v>
      </c>
      <c r="D18" s="4" t="s">
        <v>619</v>
      </c>
      <c r="E18" s="6" t="n">
        <v>1607</v>
      </c>
      <c r="F18" s="4" t="s">
        <v>620</v>
      </c>
    </row>
    <row r="19" spans="1:6">
      <c r="A19" s="4" t="s">
        <v>633</v>
      </c>
      <c r="C19" s="6" t="n">
        <v>-133</v>
      </c>
      <c r="D19" s="4" t="s">
        <v>622</v>
      </c>
      <c r="E19" s="6" t="n">
        <v>-2522</v>
      </c>
      <c r="F19" s="4" t="s">
        <v>623</v>
      </c>
    </row>
    <row r="20" spans="1:6">
      <c r="A20" s="4" t="s">
        <v>634</v>
      </c>
      <c r="C20" s="6" t="n">
        <v>-1112</v>
      </c>
      <c r="E20" s="6" t="n">
        <v>-1209</v>
      </c>
    </row>
    <row r="21" spans="1:6">
      <c r="A21" s="4" t="s">
        <v>635</v>
      </c>
      <c r="C21" s="6" t="n">
        <v>23789</v>
      </c>
      <c r="E21" s="6" t="n">
        <v>18510</v>
      </c>
    </row>
    <row r="22" spans="1:6">
      <c r="A22" s="3" t="s">
        <v>613</v>
      </c>
    </row>
    <row r="23" spans="1:6">
      <c r="A23" s="4" t="s">
        <v>636</v>
      </c>
      <c r="C23" s="6" t="n">
        <v>17634</v>
      </c>
      <c r="E23" s="6" t="n">
        <v>13512</v>
      </c>
    </row>
    <row r="24" spans="1:6">
      <c r="A24" s="4" t="s">
        <v>637</v>
      </c>
      <c r="C24" s="6" t="n">
        <v>6155</v>
      </c>
      <c r="E24" s="6" t="n">
        <v>4998</v>
      </c>
    </row>
    <row r="25" spans="1:6">
      <c r="A25" s="4" t="s">
        <v>638</v>
      </c>
    </row>
    <row r="26" spans="1:6">
      <c r="A26" s="3" t="s">
        <v>613</v>
      </c>
    </row>
    <row r="27" spans="1:6">
      <c r="A27" s="4" t="s">
        <v>639</v>
      </c>
      <c r="C27" s="6" t="n">
        <v>6059</v>
      </c>
      <c r="E27" s="6" t="n">
        <v>4586</v>
      </c>
    </row>
    <row r="28" spans="1:6">
      <c r="A28" s="4" t="s">
        <v>639</v>
      </c>
      <c r="C28" s="6" t="n">
        <v>262</v>
      </c>
      <c r="E28" s="6" t="n">
        <v>1696</v>
      </c>
    </row>
    <row r="29" spans="1:6">
      <c r="A29" s="3" t="s">
        <v>640</v>
      </c>
    </row>
    <row r="30" spans="1:6">
      <c r="A30" s="4" t="s">
        <v>641</v>
      </c>
      <c r="C30" s="6" t="n">
        <v>6282</v>
      </c>
      <c r="E30" s="6" t="n">
        <v>6124</v>
      </c>
    </row>
    <row r="31" spans="1:6">
      <c r="A31" s="4" t="s">
        <v>642</v>
      </c>
      <c r="B31" s="4" t="s">
        <v>343</v>
      </c>
      <c r="C31" s="6" t="n">
        <v>-1045</v>
      </c>
      <c r="E31" s="6" t="n">
        <v>168</v>
      </c>
    </row>
    <row r="32" spans="1:6">
      <c r="A32" s="4" t="s">
        <v>643</v>
      </c>
      <c r="C32" s="6" t="n">
        <v>1713</v>
      </c>
      <c r="D32" s="4" t="s">
        <v>619</v>
      </c>
      <c r="E32" s="6" t="n">
        <v>459</v>
      </c>
      <c r="F32" s="4" t="s">
        <v>620</v>
      </c>
    </row>
    <row r="33" spans="1:6">
      <c r="A33" s="4" t="s">
        <v>644</v>
      </c>
      <c r="C33" s="6" t="n">
        <v>-172</v>
      </c>
      <c r="D33" s="4" t="s">
        <v>622</v>
      </c>
      <c r="E33" s="6" t="n">
        <v>-38</v>
      </c>
      <c r="F33" s="4" t="s">
        <v>623</v>
      </c>
    </row>
    <row r="34" spans="1:6">
      <c r="A34" s="4" t="s">
        <v>645</v>
      </c>
      <c r="C34" s="6" t="n">
        <v>-457</v>
      </c>
      <c r="E34" s="6" t="n">
        <v>-431</v>
      </c>
    </row>
    <row r="35" spans="1:6">
      <c r="A35" s="4" t="s">
        <v>646</v>
      </c>
      <c r="C35" s="6" t="n">
        <v>6321</v>
      </c>
      <c r="E35" s="6" t="n">
        <v>6282</v>
      </c>
    </row>
    <row r="36" spans="1:6"/>
    <row r="37" spans="1:6">
      <c r="A37" s="4" t="s">
        <v>343</v>
      </c>
      <c r="B37" s="4" t="s">
        <v>647</v>
      </c>
    </row>
    <row r="38" spans="1:6">
      <c r="A38" s="4" t="s">
        <v>344</v>
      </c>
      <c r="B38" s="4" t="s">
        <v>648</v>
      </c>
    </row>
    <row r="39" spans="1:6">
      <c r="A39" s="4" t="s">
        <v>617</v>
      </c>
      <c r="B39" s="4" t="s">
        <v>649</v>
      </c>
    </row>
    <row r="40" spans="1:6">
      <c r="A40" s="4" t="s">
        <v>619</v>
      </c>
      <c r="B40" s="4" t="s">
        <v>650</v>
      </c>
    </row>
    <row r="41" spans="1:6">
      <c r="A41" s="4" t="s">
        <v>620</v>
      </c>
      <c r="B41" s="4" t="s">
        <v>651</v>
      </c>
    </row>
    <row r="42" spans="1:6">
      <c r="A42" s="4" t="s">
        <v>622</v>
      </c>
      <c r="B42" s="4" t="s">
        <v>652</v>
      </c>
    </row>
    <row r="43" spans="1:6">
      <c r="A43" s="4" t="s">
        <v>623</v>
      </c>
      <c r="B43" s="4" t="s">
        <v>653</v>
      </c>
    </row>
  </sheetData>
  <mergeCells count="12">
    <mergeCell ref="A1:B2"/>
    <mergeCell ref="C1:F1"/>
    <mergeCell ref="C2:D2"/>
    <mergeCell ref="E2:F2"/>
    <mergeCell ref="A36:E36"/>
    <mergeCell ref="B37:E37"/>
    <mergeCell ref="B38:E38"/>
    <mergeCell ref="B39:E39"/>
    <mergeCell ref="B40:E40"/>
    <mergeCell ref="B41:E41"/>
    <mergeCell ref="B42:E42"/>
    <mergeCell ref="B43:E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1"/>
    <col customWidth="1" max="5" min="5" width="4"/>
  </cols>
  <sheetData>
    <row r="1" spans="1:5">
      <c r="A1" s="1" t="s">
        <v>654</v>
      </c>
      <c r="B1" s="2" t="s">
        <v>1</v>
      </c>
    </row>
    <row r="2" spans="1:5">
      <c r="B2" s="2" t="s">
        <v>655</v>
      </c>
      <c r="D2" s="2" t="s">
        <v>656</v>
      </c>
    </row>
    <row r="3" spans="1:5">
      <c r="A3" s="3" t="s">
        <v>657</v>
      </c>
    </row>
    <row r="4" spans="1:5">
      <c r="A4" s="4" t="s">
        <v>658</v>
      </c>
      <c r="B4" s="6" t="n">
        <v>1975</v>
      </c>
      <c r="D4" s="6" t="n">
        <v>1309</v>
      </c>
    </row>
    <row r="5" spans="1:5">
      <c r="A5" s="4" t="s">
        <v>659</v>
      </c>
      <c r="B5" s="6" t="n">
        <v>72</v>
      </c>
      <c r="D5" s="6" t="n">
        <v>69</v>
      </c>
    </row>
    <row r="6" spans="1:5">
      <c r="A6" s="4" t="s">
        <v>660</v>
      </c>
      <c r="B6" s="6" t="n">
        <v>504</v>
      </c>
      <c r="D6" s="6" t="n">
        <v>1074</v>
      </c>
    </row>
    <row r="7" spans="1:5">
      <c r="A7" s="4" t="s">
        <v>661</v>
      </c>
      <c r="B7" s="6" t="n">
        <v>162</v>
      </c>
      <c r="C7" s="4" t="s">
        <v>343</v>
      </c>
      <c r="D7" s="6" t="n">
        <v>2529</v>
      </c>
      <c r="E7" s="4" t="s">
        <v>344</v>
      </c>
    </row>
    <row r="8" spans="1:5">
      <c r="A8" s="4" t="s">
        <v>662</v>
      </c>
      <c r="B8" s="6" t="n">
        <v>5253</v>
      </c>
      <c r="C8" s="4" t="s">
        <v>617</v>
      </c>
      <c r="D8" s="6" t="n">
        <v>1684</v>
      </c>
      <c r="E8" s="4" t="s">
        <v>619</v>
      </c>
    </row>
    <row r="9" spans="1:5">
      <c r="A9" s="4" t="s">
        <v>663</v>
      </c>
      <c r="B9" s="6" t="n">
        <v>1169</v>
      </c>
    </row>
    <row r="10" spans="1:5">
      <c r="A10" s="4" t="s">
        <v>664</v>
      </c>
      <c r="B10" s="4" t="s">
        <v>513</v>
      </c>
    </row>
    <row r="11" spans="1:5">
      <c r="A11" s="4" t="s">
        <v>627</v>
      </c>
    </row>
    <row r="12" spans="1:5">
      <c r="A12" s="3" t="s">
        <v>657</v>
      </c>
    </row>
    <row r="13" spans="1:5">
      <c r="A13" s="4" t="s">
        <v>665</v>
      </c>
      <c r="B13" s="9" t="n">
        <v>65.56</v>
      </c>
      <c r="D13" s="9" t="n">
        <v>51.34</v>
      </c>
    </row>
    <row r="14" spans="1:5">
      <c r="A14" s="4" t="s">
        <v>666</v>
      </c>
      <c r="B14" s="9" t="n">
        <v>62.17</v>
      </c>
      <c r="D14" s="9" t="n">
        <v>49.34</v>
      </c>
    </row>
    <row r="15" spans="1:5">
      <c r="A15" s="4" t="s">
        <v>638</v>
      </c>
    </row>
    <row r="16" spans="1:5">
      <c r="A16" s="3" t="s">
        <v>657</v>
      </c>
    </row>
    <row r="17" spans="1:5">
      <c r="A17" s="4" t="s">
        <v>667</v>
      </c>
      <c r="B17" s="9" t="n">
        <v>3.1</v>
      </c>
      <c r="D17" s="9" t="n">
        <v>2.98</v>
      </c>
    </row>
    <row r="18" spans="1:5">
      <c r="A18" s="4" t="s">
        <v>668</v>
      </c>
      <c r="B18" s="9" t="n">
        <v>2.43</v>
      </c>
      <c r="D18" s="9" t="n">
        <v>2.27</v>
      </c>
    </row>
    <row r="19" spans="1:5"/>
    <row r="20" spans="1:5">
      <c r="A20" s="4" t="s">
        <v>343</v>
      </c>
      <c r="B20" s="4" t="s">
        <v>652</v>
      </c>
    </row>
    <row r="21" spans="1:5">
      <c r="A21" s="4" t="s">
        <v>344</v>
      </c>
      <c r="B21" s="4" t="s">
        <v>653</v>
      </c>
    </row>
    <row r="22" spans="1:5">
      <c r="A22" s="4" t="s">
        <v>617</v>
      </c>
      <c r="B22" s="4" t="s">
        <v>650</v>
      </c>
    </row>
    <row r="23" spans="1:5">
      <c r="A23" s="4" t="s">
        <v>619</v>
      </c>
      <c r="B23" s="4" t="s">
        <v>651</v>
      </c>
    </row>
  </sheetData>
  <mergeCells count="9">
    <mergeCell ref="A1:A2"/>
    <mergeCell ref="B1:E1"/>
    <mergeCell ref="B2:C2"/>
    <mergeCell ref="D2:E2"/>
    <mergeCell ref="A19:E19"/>
    <mergeCell ref="B20:E20"/>
    <mergeCell ref="B21:E21"/>
    <mergeCell ref="B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8</v>
      </c>
      <c r="D1" s="2" t="s">
        <v>670</v>
      </c>
    </row>
    <row r="2" spans="1:4">
      <c r="A2" s="3" t="s">
        <v>210</v>
      </c>
    </row>
    <row r="3" spans="1:4">
      <c r="A3" s="4" t="s">
        <v>671</v>
      </c>
      <c r="B3" s="7" t="n">
        <v>1494349</v>
      </c>
      <c r="C3" s="7" t="n">
        <v>927473</v>
      </c>
    </row>
    <row r="4" spans="1:4">
      <c r="A4" s="4" t="s">
        <v>672</v>
      </c>
      <c r="B4" s="6" t="n">
        <v>-694862</v>
      </c>
      <c r="C4" s="6" t="n">
        <v>-444673</v>
      </c>
    </row>
    <row r="5" spans="1:4">
      <c r="A5" s="4" t="s">
        <v>673</v>
      </c>
      <c r="B5" s="6" t="n">
        <v>-92973</v>
      </c>
      <c r="C5" s="6" t="n">
        <v>-50868</v>
      </c>
    </row>
    <row r="6" spans="1:4">
      <c r="A6" s="4" t="s">
        <v>674</v>
      </c>
      <c r="B6" s="6" t="n">
        <v>706514</v>
      </c>
      <c r="C6" s="6" t="n">
        <v>431932</v>
      </c>
    </row>
    <row r="7" spans="1:4">
      <c r="A7" s="4" t="s">
        <v>675</v>
      </c>
      <c r="B7" s="6" t="n">
        <v>-358261</v>
      </c>
      <c r="C7" s="6" t="n">
        <v>-224719</v>
      </c>
    </row>
    <row r="8" spans="1:4">
      <c r="A8" s="4" t="s">
        <v>676</v>
      </c>
      <c r="B8" s="7" t="n">
        <v>348253</v>
      </c>
      <c r="C8" s="7" t="n">
        <v>207213</v>
      </c>
      <c r="D8" s="7" t="n">
        <v>1572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8</v>
      </c>
    </row>
    <row r="3" spans="1:3">
      <c r="A3" s="3" t="s">
        <v>678</v>
      </c>
    </row>
    <row r="4" spans="1:3">
      <c r="A4" s="4" t="s">
        <v>679</v>
      </c>
      <c r="B4" s="7" t="n">
        <v>207213</v>
      </c>
      <c r="C4" s="7" t="n">
        <v>157285</v>
      </c>
    </row>
    <row r="5" spans="1:3">
      <c r="A5" s="3" t="s">
        <v>680</v>
      </c>
    </row>
    <row r="6" spans="1:3">
      <c r="A6" s="4" t="s">
        <v>681</v>
      </c>
      <c r="B6" s="6" t="n">
        <v>-38316</v>
      </c>
      <c r="C6" s="6" t="n">
        <v>-33994</v>
      </c>
    </row>
    <row r="7" spans="1:3">
      <c r="A7" s="4" t="s">
        <v>682</v>
      </c>
      <c r="B7" s="6" t="n">
        <v>24035</v>
      </c>
      <c r="C7" s="6" t="n">
        <v>28132</v>
      </c>
    </row>
    <row r="8" spans="1:3">
      <c r="A8" s="4" t="s">
        <v>683</v>
      </c>
      <c r="B8" s="6" t="n">
        <v>2398</v>
      </c>
      <c r="C8" s="6" t="n">
        <v>3168</v>
      </c>
    </row>
    <row r="9" spans="1:3">
      <c r="A9" s="4" t="s">
        <v>684</v>
      </c>
      <c r="B9" s="6" t="n">
        <v>102480</v>
      </c>
      <c r="C9" s="6" t="n">
        <v>61504</v>
      </c>
    </row>
    <row r="10" spans="1:3">
      <c r="A10" s="4" t="s">
        <v>685</v>
      </c>
      <c r="B10" s="6" t="n">
        <v>0</v>
      </c>
      <c r="C10" s="6" t="n">
        <v>0</v>
      </c>
    </row>
    <row r="11" spans="1:3">
      <c r="A11" s="4" t="s">
        <v>686</v>
      </c>
      <c r="B11" s="6" t="n">
        <v>4534</v>
      </c>
      <c r="C11" s="6" t="n">
        <v>5173</v>
      </c>
    </row>
    <row r="12" spans="1:3">
      <c r="A12" s="4" t="s">
        <v>687</v>
      </c>
      <c r="B12" s="6" t="n">
        <v>8428</v>
      </c>
      <c r="C12" s="6" t="n">
        <v>9726</v>
      </c>
    </row>
    <row r="13" spans="1:3">
      <c r="A13" s="4" t="s">
        <v>662</v>
      </c>
      <c r="B13" s="6" t="n">
        <v>50242</v>
      </c>
      <c r="C13" s="6" t="n">
        <v>13826</v>
      </c>
    </row>
    <row r="14" spans="1:3">
      <c r="A14" s="4" t="s">
        <v>661</v>
      </c>
      <c r="B14" s="6" t="n">
        <v>-2714</v>
      </c>
      <c r="C14" s="6" t="n">
        <v>-10420</v>
      </c>
    </row>
    <row r="15" spans="1:3">
      <c r="A15" s="4" t="s">
        <v>688</v>
      </c>
      <c r="B15" s="6" t="n">
        <v>20721</v>
      </c>
      <c r="C15" s="6" t="n">
        <v>15729</v>
      </c>
    </row>
    <row r="16" spans="1:3">
      <c r="A16" s="4" t="s">
        <v>689</v>
      </c>
      <c r="B16" s="6" t="n">
        <v>-30768</v>
      </c>
      <c r="C16" s="6" t="n">
        <v>-42916</v>
      </c>
    </row>
    <row r="17" spans="1:3">
      <c r="A17" s="4" t="s">
        <v>690</v>
      </c>
      <c r="B17" s="7" t="n">
        <v>348253</v>
      </c>
      <c r="C17" s="7" t="n">
        <v>207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15:43Z</dcterms:created>
  <dcterms:modified xmlns:dcterms="http://purl.org/dc/terms/" xmlns:xsi="http://www.w3.org/2001/XMLSchema-instance" xsi:type="dcterms:W3CDTF">2019-03-13T16:15:43Z</dcterms:modified>
</cp:coreProperties>
</file>